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tockholders Equi" sheetId="5" r:id="rId5"/>
    <s:sheet name="Consolidated Statements of Cash" sheetId="6" r:id="rId6"/>
    <s:sheet name="Organization" sheetId="7" r:id="rId7"/>
    <s:sheet name="Summary of Significant Accounti" sheetId="8" r:id="rId8"/>
    <s:sheet name="Going Concern" sheetId="9" r:id="rId9"/>
    <s:sheet name="Convertible Notes Payable" sheetId="10" r:id="rId10"/>
    <s:sheet name="Derivative Liability" sheetId="11" r:id="rId11"/>
    <s:sheet name="Equity" sheetId="12" r:id="rId12"/>
    <s:sheet name="Related Party Transactions" sheetId="13" r:id="rId13"/>
    <s:sheet name="Commitments and Contingencies" sheetId="14" r:id="rId14"/>
    <s:sheet name="Subsequent Events" sheetId="15" r:id="rId15"/>
    <s:sheet name="Summary of Significant Accoun16" sheetId="16" r:id="rId16"/>
    <s:sheet name="Convertible Notes Payable (Tabl" sheetId="17" r:id="rId17"/>
    <s:sheet name="Derivative Liability (Tables)" sheetId="18" r:id="rId18"/>
    <s:sheet name="Equity (Tables)" sheetId="19" r:id="rId19"/>
    <s:sheet name="Commitments and Contingencies (" sheetId="20" r:id="rId20"/>
    <s:sheet name="Summary of Significant Accoun21" sheetId="21" r:id="rId21"/>
    <s:sheet name="Convertible Notes Payable (Deta" sheetId="22" r:id="rId22"/>
    <s:sheet name="Convertible Notes Payable (De23" sheetId="23" r:id="rId23"/>
    <s:sheet name="Derivative Liability (Details)" sheetId="24" r:id="rId24"/>
    <s:sheet name="Derivative Liability (Details 1" sheetId="25" r:id="rId25"/>
    <s:sheet name="Equity (Details)" sheetId="26" r:id="rId26"/>
    <s:sheet name="Equity (Details Textual)" sheetId="27" r:id="rId27"/>
    <s:sheet name="Commitments and Contingencies28" sheetId="28" r:id="rId28"/>
    <s:sheet name="Commitments and Contingencies29"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456">
  <si>
    <t>Document and Entity Information - USD ($)</t>
  </si>
  <si>
    <t>12 Months Ended</t>
  </si>
  <si>
    <t>Jul. 31, 2015</t>
  </si>
  <si>
    <t>Nov. 12, 2015</t>
  </si>
  <si>
    <t>Jan. 31, 2015</t>
  </si>
  <si>
    <t>Document and Entity Information</t>
  </si>
  <si>
    <t>Entity Registrant Name</t>
  </si>
  <si>
    <t>HIGH PERFORMANCE BEVERAGES CO.</t>
  </si>
  <si>
    <t>Entity Central Index Key</t>
  </si>
  <si>
    <t>Amendment Flag</t>
  </si>
  <si>
    <t>false</t>
  </si>
  <si>
    <t>Current Fiscal Year End Date</t>
  </si>
  <si>
    <t>--07-31</t>
  </si>
  <si>
    <t>Document Type</t>
  </si>
  <si>
    <t>10-K</t>
  </si>
  <si>
    <t>Document Period End Date</t>
  </si>
  <si>
    <t>Jul. 31,
		2015</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Jul. 31, 2014</t>
  </si>
  <si>
    <t>Current Assets</t>
  </si>
  <si>
    <t>Cash and cash equivalents</t>
  </si>
  <si>
    <t>Prepaid expense</t>
  </si>
  <si>
    <t xml:space="preserve"> </t>
  </si>
  <si>
    <t>Total Current Assets</t>
  </si>
  <si>
    <t>Total Assets</t>
  </si>
  <si>
    <t>Current Liabilities</t>
  </si>
  <si>
    <t>Accounts payable and accrued expenses</t>
  </si>
  <si>
    <t>Note payable</t>
  </si>
  <si>
    <t>Convertible notes payable, net</t>
  </si>
  <si>
    <t>Derivative liabilities</t>
  </si>
  <si>
    <t>Total Liabilities</t>
  </si>
  <si>
    <t>Stockholders' Deficit</t>
  </si>
  <si>
    <t>Preferred stock: $0.001 par value; 1,000,000 shares authorized; 100,000 shares issued and outstanding at July 31, 2015</t>
  </si>
  <si>
    <t>Common stock: $0.001 par value; 5,000,000,000 shares authorized; 2,400,411,602 and 476,910,212 shares issued and outstanding at July 31, 2015 and 2014, respectively</t>
  </si>
  <si>
    <t>Stock payable</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REVENUES</t>
  </si>
  <si>
    <t>GROSS PROFIT</t>
  </si>
  <si>
    <t>OPERATING EXPENSES</t>
  </si>
  <si>
    <t>General, administrative and other</t>
  </si>
  <si>
    <t>Marketing</t>
  </si>
  <si>
    <t>Product development</t>
  </si>
  <si>
    <t>Compensation</t>
  </si>
  <si>
    <t>TOTAL OPERATING EXPENSES</t>
  </si>
  <si>
    <t>OPERATING LOSS</t>
  </si>
  <si>
    <t>OTHER (INCOME) EXPENSE</t>
  </si>
  <si>
    <t>Interest income</t>
  </si>
  <si>
    <t>Interest expense</t>
  </si>
  <si>
    <t>Change in fair value of derivative liabilities</t>
  </si>
  <si>
    <t>Other expense</t>
  </si>
  <si>
    <t>TOTAL OTHER EXPENSE</t>
  </si>
  <si>
    <t>NET LOSS</t>
  </si>
  <si>
    <t>NET LOSS PER SHARE: BASIC AND DILUTED</t>
  </si>
  <si>
    <t>WEIGHTED AVERAGE NUMBER OF SHARES OUTSTANDING: BASIC AND DILUTED</t>
  </si>
  <si>
    <t>Statements of Stockholders Equity' Deficit - USD ($)</t>
  </si>
  <si>
    <t>Total</t>
  </si>
  <si>
    <t>Preferred Stock</t>
  </si>
  <si>
    <t>Common Stock</t>
  </si>
  <si>
    <t>Additional Paid-in Capital</t>
  </si>
  <si>
    <t>Stock Subscriptions Payable</t>
  </si>
  <si>
    <t>Accumulated Deficit</t>
  </si>
  <si>
    <t>Beginning Balance at Jul. 31, 2013</t>
  </si>
  <si>
    <t>Beginning Balance, Shares at Jul. 31, 2013</t>
  </si>
  <si>
    <t>Common stock issued for services rendered</t>
  </si>
  <si>
    <t>Common stock issued to consultants for services rendered, shares</t>
  </si>
  <si>
    <t>Common stock issued for endorsement contracts</t>
  </si>
  <si>
    <t>Common stock issued for endorsement contracts, shares</t>
  </si>
  <si>
    <t>Common stock issued for conversion of note payable and accrued interest</t>
  </si>
  <si>
    <t>Common stock issued for conversion of note payable and accrued interest, shares</t>
  </si>
  <si>
    <t>Common stock issued for exercise of warrants</t>
  </si>
  <si>
    <t>BCF Discount on notes payable</t>
  </si>
  <si>
    <t>Reclassification of derivative from liability to equity</t>
  </si>
  <si>
    <t>Net loss</t>
  </si>
  <si>
    <t>Ending Balance at Jul. 31, 2014</t>
  </si>
  <si>
    <t>Ending Balance, Shares at Jul. 31, 2014</t>
  </si>
  <si>
    <t>Preferred stock issued for services rendered</t>
  </si>
  <si>
    <t>Preferred stock issued for services rendered, shares</t>
  </si>
  <si>
    <t>Common stock issued for exercise of warrants, shares</t>
  </si>
  <si>
    <t>Ending Balance at Jul. 31, 2015</t>
  </si>
  <si>
    <t>Ending Balance, Shares at Jul. 31, 2015</t>
  </si>
  <si>
    <t>Consolidated Statements of Cash Flows - USD ($)</t>
  </si>
  <si>
    <t>CASH FLOWS FROM OPERATING ACTIVITIES</t>
  </si>
  <si>
    <t>Adjustments to reconcile net loss to net cash used in operating activities:</t>
  </si>
  <si>
    <t>Shared-based compensation</t>
  </si>
  <si>
    <t>Amortization of deferred financing costs</t>
  </si>
  <si>
    <t>Change in derivative liability</t>
  </si>
  <si>
    <t>Amortization of debt discounts</t>
  </si>
  <si>
    <t>Shares issued and liabilities accrued for penalty expense</t>
  </si>
  <si>
    <t>Non-cash interest expense from derivative liability in excess of face value of convertible notes</t>
  </si>
  <si>
    <t>Changes in assets and liabilities:</t>
  </si>
  <si>
    <t>Decrease in prepaid expenses</t>
  </si>
  <si>
    <t>Decrease in inventory</t>
  </si>
  <si>
    <t>Increase in accounts payable and accrued expenses</t>
  </si>
  <si>
    <t>CASH USED IN OPERATING ACTIVITIES</t>
  </si>
  <si>
    <t>CASH FLOWS FROM FINANCING ACTIVITIES</t>
  </si>
  <si>
    <t>Repayments of debt</t>
  </si>
  <si>
    <t>Proceeds from issuances of convertible notes payable</t>
  </si>
  <si>
    <t>Proceeds from issuance of notes payable</t>
  </si>
  <si>
    <t>CASH PROVIDED BY FINANCING ACTIVITIES</t>
  </si>
  <si>
    <t>NET INCREASE IN CASH</t>
  </si>
  <si>
    <t>Cash and cash equivalents, beginning of the year</t>
  </si>
  <si>
    <t>Cash and cash equivalents, end of the year</t>
  </si>
  <si>
    <t>SUPPLEMENTAL CASH FLOWS INFORMATION:</t>
  </si>
  <si>
    <t>Cash paid for interest</t>
  </si>
  <si>
    <t>Cash paid for income taxes</t>
  </si>
  <si>
    <t>NON-CASH INVESTING AND FINANCING ACTIVITIES</t>
  </si>
  <si>
    <t>Common stock issued for conversion of convertible notes payable and interest</t>
  </si>
  <si>
    <t>Debt discounts from fair value of derivative liabilities</t>
  </si>
  <si>
    <t>Debt discount for issued convertible notes payable</t>
  </si>
  <si>
    <t>Organization</t>
  </si>
  <si>
    <t>Organization [Abstract]</t>
  </si>
  <si>
    <t>ORGANIZATION</t>
  </si>
  <si>
    <t>NOTE 1 - ORGANIZATION High Performance Beverages Company (formerly known as Dethrone Royalty Holdings, Inc. and Exclusive Building Services, Inc.) (the “Company”) was founded as an unincorporated DBA in February 1997 and was incorporated as a C corporation under the laws of the State of Nevada on October 11, 2010. In October 2013, the Company entered into a license agreement with Throwdown Industries Holdings, LLC, a Delaware limited liability company (“Throwdown Licensor”), pursuant to which the Licensor granted an exclusive, non-sublicenseable and non-assignable right to the Company to use its trademarks and other intellectual properties (“Throwdown Trademarks”) solely in connection with the development, manufacture, distribution, marketing and sale of sports performance drinks within the United States and Canada (the “Throwdown License Agreement”) as well as a one-time right of first refusal to license other types of beverages. The Throwdown License was terminated in December 2014.</t>
  </si>
  <si>
    <t>Summary of Significant Accounting Policies</t>
  </si>
  <si>
    <t>Summary of Significant Accounting Policies [Abstract]</t>
  </si>
  <si>
    <t>SUMMARY OF SIGNIFICANT ACCOUNTING POLICIES</t>
  </si>
  <si>
    <t>NOTE 2 - SUMMARY OF SIGNIFICANT ACCOUNTING POLICIES Basis of Accounting 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 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balance sheet and statement of cash flows, the Company considers all highly liquid instruments with maturity of three months or less at the time of issuance to be cash equivalents. Inventory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 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Derivative Liabilities The Company, in accordance with ASC 815-40-25 and ASC 815-10-15 Derivatives and Hedging and ASC 480-10-25 Liabilities-Distinguishing Liabilities from Equity, the embedded derivate associated with convertible notes payable are accounted for as liabilities during the term of the related notes payable.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Stock-based Compensation The Company measures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Loss per Share Basic and diluted net income per common share has been calculated by dividing the net income for the period by the basic and diluted weighted average number of common shares. As of July 31, 2015 and 2014, independent third parties held 14,439,441 and 21,504,486 warrants outstanding, respectively, which have a dilutive effect. Subsequent Events The Company evaluates subsequent events from the date of the balance sheet through the date when the financial statements are issued.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lassifications Certain comparative figures have been reclassified to conform to the current year presentation.</t>
  </si>
  <si>
    <t>Going Concern</t>
  </si>
  <si>
    <t>Going Concern [Abstract]</t>
  </si>
  <si>
    <t>GOING CONCERN</t>
  </si>
  <si>
    <t>NOTE 3 - GOING CONCERN The accompanying consolidated financial statements have been prepared assuming that the Company will continue as a going concern. As reflected in the accompanying consolidated financial statements, the Company had negative net working capital and a net stockholders’ deficit at July 31, 2015 and had no reliable source of ongoing debt or equity financing. The Company is emphasizing a new product line involving the manufacture and sale of sports performance or energy drinks along with any other non-alcoholic beverage under the trade name High Performance Beverages Company. However, there are uncertainties as to whether the Company will obtain sufficient financing to introduce and distribute the planned product or, if distributed, there will be sufficient market demand for the products. The consolidated financial statements do not include any adjustments that might be necessary if the Company is unable to continue as a going concern.</t>
  </si>
  <si>
    <t>Convertible Notes Payable</t>
  </si>
  <si>
    <t>Convertible Notes Payable [Abstract]</t>
  </si>
  <si>
    <t>CONVERTIBLE NOTES PAYABLE</t>
  </si>
  <si>
    <t xml:space="preserve">NOTE 4 - CONVERTIBLE NOTES PAYABLE Convertible notes payable consisted of the following:
July 31, July 31,
Description 2015 2014
On November 15, 2012, the Company entered into a Senior Secured Promissory Note with an unaffiliated party under which the Company received a one-year loan with a principal balance of $100,000. This note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If the Company goes into default of the provisions of the note, it becomes convertible into the Company’s common stock at a price of $0.001 per share (100 million shares). On June 20, 2013, the Company and the lender entered into an amended and restated Senior Secured Convertible Promissory Note which amended certain terms of this note. Pursuant to the amended note, the Company’s repayment of the principal balance of the amended note is secured by all the assets of the Company. In addition, the provisions of this note whereby Messrs. Holley and McBride pledged 56,250,000 of their shares of common stock of the Company were removed. As of July 31, 2015, this note was in default. $ 100,000 $ 100,000
On February 27, 2013, the Company entered into a $335,000 convertible loan agreement. This agreement provides for a $35,000 original issue discount. The lender, at its discretion, may provide funds up to $300,000 to the Company. It provided $60,000 at the closing of this agreement on April 30, 2013. All loans under this agreement are payable in full one year after the funds are issued, together with a prorated portion of the original issue discount. All amounts outstanding under this agreement become convertible, at the lender’s discretion, into shares of the Company’s common stock starting 180 days from the execution date of this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35,720 77,726
On April 30, 2013, the Company sold an 18% Senior Convertible Debenture in the principal amount of $60,000. The debenture matured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 37,554 46,254
On October 10, 2013, the Company entered into a securities purchase agreement (the “SPA”) with an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 72,027 128,461
On January 8, 2014, the Company sold an Original Issue Discount Convertible Promissory Note in the principal amount of $75,000, for cash consideration of $50,000. This note matured on July 8, 2014 and all overdue principal entailed a late fee at the rate of 22% per annum. The Company had the option to prepay this note for $100,000 at any time prior to the maturity date. 68,671 72,196
On February 11, 2014, the Company sold an Original Issue Discount Convertible Promissory Note in the principal amount of $75,000 for cash consideration of $50,000. This note matured on August 11, 2014 and all overdue principal will entail a late fee at the rate of 22% per annum. The Company had the option to prepay this note for $75,000 at any time prior to May 11, 2014. - 75,000
On February 25, 2014, the Company sold a 10% Convertible Redeemable Note in the principal amount of $22,000 pursuant to a Securities Purchase Agreement. This note matured on February 28, 2015 and has an interest rate of 10% per annum. This note may be converted into common stock of the Company at any time beginning on the 180th day of the date of this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 - 22,000
On March 25, 2014, the Company sold a note with a principal balance of $75,000 for a purchase price of $50,000 and an original issuance discount of $25,000. This note matured on September 25, 2014. 75,000 75,000
On March 31, 2014, the Company sold a note with a principal balance of $42,000 for a purchase price of $30,000. This note matured on September 30, 2014. Interest accrued at the rate of 15% per annum, compounding daily. At any time from the date hereof until no payment and/or repayment of funds due to the holder of this note, all principal, accrued but unpaid interest and all other payments due under this note shall be convertible into shares of common stock of the Company, at a conversion price of $.0001 at the option of the holder, in whole at any time and from time to time. 6,496 67,146
On April 1, 2014, the Company sold a note with a principal balance of $21,000 for a purchase price of $15,000. This note matured on October 1, 2014. Interest accrued at the rate of 15% per annum, compounding daily. At any time from the date hereof until no payment and/or repayment of funds due to the holder of this note, all principal, accrued but unpaid interest and all other payments due under this note shall be convertible into shares of common stock of the Company, at a conversion price of $.0001 at the option of the noteholder, in whole at any time and from time to time. - 21,000
On June 3, 2014, the Company sold a note with a principal purchase price of $10,000. This note matured on June 2, 2015. Interest accrued at the rate of 8% per annum, compounding daily. At any time from the date hereof until no payment and/or repayment of funds due to the holder of this note, all principal, accrued but unpaid interest and all other payments due under the note shall be convertible into shares of common stock of the Company, at a conversion price of $.0001 at the option of the noteholder, in whole at any time and from time to time. 1,500 10,000
On June 6, 2014, the Company sold a note with a principal purchase price of $60,000. This note matured on June 5, 2015. Interest accrues at the rate of 8% per annum, compounding daily. At any time from the date hereof until no payment and/or repayment of funds due to the noteholder, all principal, accrued but unpaid interest and all other payments due under this note shall be convertible into shares of common stock of the Company, at a conversion price of $.0001 at the option of the noteholder, in whole at any time and from time to time. 39,756 60,000
On June 4, 2014, a new lender assumed a $60,000 portion of existing debt. Pursuant to the original agreement, if the Company does not repay the entire balance of the maturity date, June 15, 2014, the note shall accrue interest at 22% per annum. 472,568 176,718
On June 6, 2014, the Company sold a note with a principal purchase price of $60,000. This note matured on June 5, 2015. Interest accrues at the rate of 8% per annum, compounding daily. This note is convertible into shares of the Company’s common stock at an exercise price equal to (i) the outstanding balance divided by (ii) 60% of the lowest intra-day trade price in the five (5) trading days immediately preceding the conversion, subject to certain adjustment as further described in the original note. 36,510 60,000
On July 2, 2014, a new lender assumed a $70,000 portion of existing debt. Pursuant to the original note agreement, if the Company does not repay the entire balance of the maturity date, July 2, 2015, the note shall accrue interest at 22% per annum. This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the “Conversion Price”). - 57,000
On August 15, 2014, the Company sold a non interest bearing note with a principal purchase price of $66,000. This note is due on August 15, 2015. This note is convertible into shares of the Company’s common stock at an exercise price equal to (i) the outstanding balance divided by (ii) 50% of the lowest trade price in the twenty-five (25) trading days immediately preceding the conversion, subject to certain adjustment as further described in the original note. 68,000 -
On August 26, 2014, a new Investor purchased from an original noteholder, a convertible note with a face value of $48,000 dated October 8, 2013, with a present balance of $62,234, including accrued interest. The terms of the original note remain the same. 705,946 -
On August 27, 2014, the Company sold a 12% Convertible Redeemable Note in the principal amount of $160,000 pursuant to a Securities Purchase Agreement. This note matured on March 27, 2015. 233,707 -
On October 2, 2014, the Company sold a note with a principal purchase price of $58,000. This note matured on May 2, 2015. Interest accrues at the rate of 12% per annum, compounding daily. 25,730 -
On October 17, 2014, the Company sold a 1% Convertible Redeemable Note in the principal amount of $500,000 pursuant to a Securities Purchase Agreement. 500,000 -
On November 28, 2014, the Company executed a convertible note payable in the amount of $800,000, which matured on May 28, 2015, bearing interest at 1% per annum. This note is convertible into the Company’s common stock at a variable conversion price equal to 56% of the market value at the time of conversion. 800,000 -
On March 11, 2015, the Company executed a convertible note payable in the amount of $100,000 payable on September 5, 2015 bearing interest at 1% per annum. This note is convertible into the Company’s common stock at a variable conversion price equal to 56% of the market value at the time of conversion. 100,000 -
Total 3,379,185 1,048,501
Less: Debt discount (1,652,229 ) (402,139 )
Plus: Amortization of discounts 1,629,462 347,023
Total convertible notes payable $ 3,356,418 993,385 </t>
  </si>
  <si>
    <t>Derivative Liability</t>
  </si>
  <si>
    <t>Derivative Liability [Abstract]</t>
  </si>
  <si>
    <t>DERIVATIVE LIABILITY</t>
  </si>
  <si>
    <t xml:space="preserve">NOTE 5 - DERIVATIVE LIABILITY The convertible notes payable issued by the Company contain a variable conversion feature (the Variable Conversion Feature) that gives rise to a derivative liability. The Company has measured its derivative liability at fair value and recognized the derivative value as a current liability and recorded the derivative value on its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as earnings or losses in the current period. The fair values of derivative liabilities related to the Variable Conversion Feature for the years ended July 31, 2015 and 2014 were estimated on the transaction dates and balance sheet dates under the following assumptions: July 31, 2014 Issuances / changes July 31, 2015 Shares of common stock issuable upon exercise of debt 502,650,890 2,142,548,268 11,029,762,479 Estimated market value of common stock on measurement date $ 0.0039 $ 0.0001 $ 0.0003 Exercise price $ 0.00234 $ 0.02262 $ 0.0007 Risk free interest rate 0.12 % 0.09% - 0.36% 0.33 % Expected dividend yield 0.00 % 0.00% 0.00 % Expected volatility 114.29 % 15.55% - 384.93% 384.93 % Expected exercise term in
years 1.00 1.00 0.8333 The changes in fair values of the derivative liabilities related to the convertible notes payable for the years ended July 31, 2015 and 2014 are summarized as follows: Fair value of derivative liabilities at July 31, 2013 $ 242,430 Fair value of derivative liabilities related to new notes 1,206,095 Conversion of derivative liabilities (156,709 ) Change in fair value of derivative liabilities (102,529 ) Fair value of derivative liabilities at July 31, 2014 1,189,287 Fair value of
derivative liabilities related to new notes 1,713,829 Conversion of derivative liabilities (1,260,213 ) Change in fair value of derivative liabilities (439,296 ) Fair value of derivative liabilities at July 31, 2015 $ 1,203,607 </t>
  </si>
  <si>
    <t>Equity</t>
  </si>
  <si>
    <t>Equity [Abstract]</t>
  </si>
  <si>
    <t>EQUITY</t>
  </si>
  <si>
    <t>NOTE 6 - EQUITY The Company is authorized to issue 5,000,000,000 shares of common stock and 1,000,000 shares of preferred stock. In connection with the sale of a debenture on April 30, 2013, the Company issued a warrant to purchase 3,726,708 shares of the Company’s common stock at an exercise price of $.03 per share to the purchaser (subject to adjustment as provided in the debenture). The warrant is exercisable on a cash or a cashless basis (as provided in the warrant). The warrant terminates three years from the initial exercise date and on such date the warrant shall be automatically exercised via cashless exercise. The fair market value of the warrant was $37,267 on the date of issuance. As of July 31, 2014, the warrant was fully exercised. In connection with the sale of a convertible note on October 8, 2013, the Company issued a warrant to purchase 17,777,778 shares of the Company’s common stock based upon the following formula: $112,000 divided by the conversion price, as defined in the warrant on the date of issuance, which was $0.0063 per share. The warrant is exercisable on a cash or cashless basis (as provided in the warrant). The warrant terminates five years from the date of issuance. The fair market value of the warrant on the date of issuance was $317,865 using the Black-Scholes formula assuming volatility of 134.68%, and a discount rate of 0.11%. A summary of warrant activity for the year ended July 31, 2015 and 2014 is presented below: Weighted Weighted average average remaining Aggregate exercise contractual intrinsic Warrants price life (years) value Outstanding on July 31, 2013 - - - - Granted 21,504,486 $ .01815 3.5 $ - Exercised (3,726,708 ) .03 - - Outstanding on July 31, 2014 17,777,778 $ 0.0063 4.189 $ - Granted - - - - Exercised (3,338,337 ) - - - Outstanding on July 31, 2015 14,439,441 $ 0.0063 3.189 $ - During the year ended July 31, 2015, ● the Company issued 194,752,253 shares of common stock related to the cashless exercise of 3,338,337 warrants during the year. ● the Company issued 100,000 shares of preferred stock in the form of compensation to the officers of the Company. The stock was valued at $100. ● the Company issued 15,400,000 shares of common stock for compensation for services rendered. The stock was valued at $58,300. ● the Company issued 2,142,548,268 shares of common stock related to the conversion of $707,065 in principal and interest related to convertible notes payable. During the year ended July 31, 2014, ● the Company issued 761,260 shares of common stock for compensation for services rendered. The stock was valued at $7,613. ● the Company issued 6,550,000 of common stock for endorsement contracts. The stock was valued at $1,103,475. ● the Company issued 29,982,761 shares of common stock related to conversions of convertible debt during the year. The stock was valued at $124,331.</t>
  </si>
  <si>
    <t>Related Party Transactions</t>
  </si>
  <si>
    <t>Related Party Transactions [Abstract]</t>
  </si>
  <si>
    <t>RELATED PARTY TRANSACTIONS</t>
  </si>
  <si>
    <t>NOTE 7 - RELATED PARTY TRANSACTIONS The Company neither owns nor leases any real or personal property. The Company's office is provided by an officer who incurs no incremental costs as a result of the Company using the space. Therefore, he does not charge for its use. There is no written lease agreement, and no obligation for him to continue this arrangement. There were no other related party transactions for the years ended July 31, 2015 and 2014.</t>
  </si>
  <si>
    <t>Commitments and Contingencies</t>
  </si>
  <si>
    <t>Commitments and Contingencies [Abstract]</t>
  </si>
  <si>
    <t>COMMITMENTS AND CONTINGENCIES</t>
  </si>
  <si>
    <t>NOTE 8 - COMMITMENTS AND CONTINGENCIES Throwdown License Agreement On October 10, 2013, the Company entered into a license agreement (“Throwdown License Agreement”) with Throwdown Industries Holdings, LLC, a Delaware limited liability company (“Licensor”), pursuant to which the Licensor granted an exclusive, non-sublicenseable and non-assignable right to the Company to use its trademarks and other intellectual properties (“Trademarks”) solely in connection with the development, manufacture, distribution, marketing and sale of sports performance drinks within the United States and Canada (the “License”) as well as a one-time right of first refusal to license other types of beverages. The Company’s rights under the License Agreement are contingent upon Licensor’s prior written approval of any sports performance drinks developed or proposed by the Company to contain any of the Trademarks (“Licensed Products”). In consideration for the License, the Company shall pay ten percent (10%) of the net revenue generated by all sales and other transfers of the Licensed Products during the term of the License Agreement. Notwithstanding the foregoing, the Company shall pay the minimum royalties as set forth below:
Minimum Minimum
Time Period: Net Revenue Quarterly Payments
(a) Effective Date through 12/31/13 $ - -
(b) 01/01/14 through 12/31/14 $ 1,000,000 $ 37,500
(c) 01/01/15 through 12/31/15 $ 1,600,000 * $ 50,000
(d) 01/01/16 through 12/31/16 $ 2,500,000 ** $ 75,000 * 2015 minimum net revenue shall be the greater of 120% of the actual 2014 net revenue or $1,600,000. ** 2016 minimum net revenue shall be the greater of 110% of the actual 2015 net revenue or $2,500,000. During any extension term and beyond 2016, the annual minimum net revenue shall be at least 105% greater than the previous year. In addition to the cash payment, the Company will also issue 5,437,603 shares of its common stock to the Licensor. During each quarter of the term of the Throwdown License Agreement, the Licensor shall have the option to convert a portion or all of the greater of the minimum quarterly payments or the actual earned royalties into shares of stock of the Company at an exercise price equal to the lesser of
$0.03 per share or the VWAP for the ten (10) trading days prior to the end of the respective quarter during the term. In December 2014, both parties to the contract agreed to terminate the licensing agreement. Pending and Threatened Litigation As of July 31, 2015, the Company was involved in a civil lawsuit pending in the United States District Court. The Plaintiffs sought damages ranging from $4,814,500 to $25,000,000 arising from the alleged breach of terms for certain marketing services. Plaintiffs asserted their claims based on the legal theories of breach of contract and fraud. The Company had moved to dismiss all but one of the claims for breach of contract asserted in the complaint, which motion was still pending at July 31, 2015. Management denied the remaining claim and vigorously defended against it. In August 2015, the litigation was settled in exchange for the issuance of 100,000,000 shares of the Company’s common stock, having a fair market value of $220,000. The Company has accrued a liability of $220,000 at July 31, 2015. On September 17, 2015, the Company entered into a Settlement Agreement with a lender. In accordance with the Settlement Agreement, the Company agreed to issue to the lender a convertible promissory note in the principal amount of $240,500, in exchange for the return and cancellation of certain outstanding debt held by the lender. The debt was comprised of an aggregate of $240,500 of principal and interest on i) a convertible debenture in the original principal amount of $60,000 issued to the lender on April 30, 2013, ii) a senior secured convertible promissory note with an original principal balance of $100,000, which the lender had assumed from an individual on June 17, 2013, and iii) a convertible note with an original principal amount of $42,000 issued to the lender on March 31, 2014. The Company is also involved in the following lawsuits: On or about January 29, 2015, Alpha Capital Anstalt (“Alpha”) filed a complaint against the Company for damages in connection with a note that they alleged was in default by the Company, which was answered on or about April 3, 2015. See Case 1:15-cv-00639-CM filed in the United States District Court, Southern District. It is still pending, discovery is complete, and Alpha has filed and served a motion for summary judgment. The Company plans to file and opposition, and the case will likely be settled in the meantime.</t>
  </si>
  <si>
    <t>Subsequent Events</t>
  </si>
  <si>
    <t>Subsequent Events [Abstract]</t>
  </si>
  <si>
    <t>SUBSEQUENT EVENTS</t>
  </si>
  <si>
    <t>NOTE 9 - SUBSEQUENT EVENTS Subsequent to July 31, 2015, ● the Company issued 1,261,232,871 shares of common stock to holders of convertible notes upon the conversion of $271,104 in principal, $13,425 in accrued interest and $2,040 in fees. ● the Company issued 500,000,000 shares of common stock to a warrant holder upon the cashless conversion of 221,159 warrants. ● the Company issued 100,000,000 shares of common stock to settle a lawsuit with a vendor. The fair market value of the shares on the date of issuance was $220,000. In September 2015, the Company issued 10,000,000 shares to consultants for services rendered. The fair market value of the shares on the date of issuance was $25,000. In September 2015, the Company issued 6,000,000 shares to professional athletes in exchange for product endorsements. The fair market value of the shares on the date of issuance was $9,500.</t>
  </si>
  <si>
    <t>Summary of Significant Accounting Policies (Policies)</t>
  </si>
  <si>
    <t>Basis of Accounting</t>
  </si>
  <si>
    <t>Basis of Accounting 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t>
  </si>
  <si>
    <t>Use of Estimates and Assumptions</t>
  </si>
  <si>
    <t>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Cash and Cash Equivalents For purposes of the balance sheet and statement of cash flows, the Company considers all highly liquid instruments with maturity of three months or less at the time of issuance to be cash equivalents.</t>
  </si>
  <si>
    <t>Inventory</t>
  </si>
  <si>
    <t>Inventory 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Fair Value Considerations</t>
  </si>
  <si>
    <t>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t>
  </si>
  <si>
    <t>Derivative Liabilities</t>
  </si>
  <si>
    <t>Derivative Liabilities The Company, in accordance with ASC 815-40-25 and ASC 815-10-15 Derivatives and Hedging and ASC 480-10-25 Liabilities-Distinguishing Liabilities from Equity, the embedded derivate associated with convertible notes payable are accounted for as liabilities during the term of the related notes payable.</t>
  </si>
  <si>
    <t>Revenue Recognition</t>
  </si>
  <si>
    <t>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Stock-based Compensation</t>
  </si>
  <si>
    <t>Stock-based Compensation The Company measures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si>
  <si>
    <t>Income Taxes</t>
  </si>
  <si>
    <t>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Loss per Share</t>
  </si>
  <si>
    <t>Loss per Share Basic and diluted net income per common share has been calculated by dividing the net income for the period by the basic and diluted weighted average number of common shares. As of July 31, 2015 and 2014, independent third parties held 14,439,441 and 21,504,486 warrants outstanding, respectively, which have a dilutive effect.</t>
  </si>
  <si>
    <t>Subsequent Events The Company evaluates subsequent events from the date of the balance sheet through the date when the financial statements are issued.</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Reclassifications Certain comparative figures have been reclassified to conform to the current year presentation.</t>
  </si>
  <si>
    <t>Convertible Notes Payable (Tables)</t>
  </si>
  <si>
    <t>Schedule of convertible notes payable</t>
  </si>
  <si>
    <t xml:space="preserve">July 31, July 31,
Description 2015 2014
On November 15, 2012, the Company entered into a Senior Secured Promissory Note with an unaffiliated party under which the Company received a one-year loan with a principal balance of $100,000. This note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If the Company goes into default of the provisions of the note, it becomes convertible into the Company’s common stock at a price of $0.001 per share (100 million shares). On June 20, 2013, the Company and the lender entered into an amended and restated Senior Secured Convertible Promissory Note which amended certain terms of this note. Pursuant to the amended note, the Company’s repayment of the principal balance of the amended note is secured by all the assets of the Company. In addition, the provisions of this note whereby Messrs. Holley and McBride pledged 56,250,000 of their shares of common stock of the Company were removed. As of July 31, 2015, this note was in default. $ 100,000 $ 100,000
On February 27, 2013, the Company entered into a $335,000 convertible loan agreement. This agreement provides for a $35,000 original issue discount. The lender, at its discretion, may provide funds up to $300,000 to the Company. It provided $60,000 at the closing of this agreement on April 30, 2013. All loans under this agreement are payable in full one year after the funds are issued, together with a prorated portion of the original issue discount. All amounts outstanding under this agreement become convertible, at the lender’s discretion, into shares of the Company’s common stock starting 180 days from the execution date of this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35,720 77,726
On April 30, 2013, the Company sold an 18% Senior Convertible Debenture in the principal amount of $60,000. The debenture matured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 37,554 46,254
On October 10, 2013, the Company entered into a securities purchase agreement (the “SPA”) with an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 72,027 128,461
On January 8, 2014, the Company sold an Original Issue Discount Convertible Promissory Note in the principal amount of $75,000, for cash consideration of $50,000. This note matured on July 8, 2014 and all overdue principal entailed a late fee at the rate of 22% per annum. The Company had the option to prepay this note for $100,000 at any time prior to the maturity date. 68,671 72,196
On February 11, 2014, the Company sold an Original Issue Discount Convertible Promissory Note in the principal amount of $75,000 for cash consideration of $50,000. This note matured on August 11, 2014 and all overdue principal will entail a late fee at the rate of 22% per annum. The Company had the option to prepay this note for $75,000 at any time prior to May 11, 2014. - 75,000
On February 25, 2014, the Company sold a 10% Convertible Redeemable Note in the principal amount of $22,000 pursuant to a Securities Purchase Agreement. This note matured on February 28, 2015 and has an interest rate of 10% per annum. This note may be converted into common stock of the Company at any time beginning on the 180th day of the date of this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 - 22,000
On March 25, 2014, the Company sold a note with a principal balance of $75,000 for a purchase price of $50,000 and an original issuance discount of $25,000. This note matured on September 25, 2014. 75,000 75,000
On March 31, 2014, the Company sold a note with a principal balance of $42,000 for a purchase price of $30,000. This note matured on September 30, 2014. Interest accrued at the rate of 15% per annum, compounding daily. At any time from the date hereof until no payment and/or repayment of funds due to the holder of this note, all principal, accrued but unpaid interest and all other payments due under this note shall be convertible into shares of common stock of the Company, at a conversion price of $.0001 at the option of the holder, in whole at any time and from time to time. 6,496 67,146
On April 1, 2014, the Company sold a note with a principal balance of $21,000 for a purchase price of $15,000. This note matured on October 1, 2014. Interest accrued at the rate of 15% per annum, compounding daily. At any time from the date hereof until no payment and/or repayment of funds due to the holder of this note, all principal, accrued but unpaid interest and all other payments due under this note shall be convertible into shares of common stock of the Company, at a conversion price of $.0001 at the option of the noteholder, in whole at any time and from time to time. - 21,000
On June 3, 2014, the Company sold a note with a principal purchase price of $10,000. This note matured on June 2, 2015. Interest accrued at the rate of 8% per annum, compounding daily. At any time from the date hereof until no payment and/or repayment of funds due to the holder of this note, all principal, accrued but unpaid interest and all other payments due under the note shall be convertible into shares of common stock of the Company, at a conversion price of $.0001 at the option of the noteholder, in whole at any time and from time to time. 1,500 10,000
On June 6, 2014, the Company sold a note with a principal purchase price of $60,000. This note matured on June 5, 2015. Interest accrues at the rate of 8% per annum, compounding daily. At any time from the date hereof until no payment and/or repayment of funds due to the noteholder, all principal, accrued but unpaid interest and all other payments due under this note shall be convertible into shares of common stock of the Company, at a conversion price of $.0001 at the option of the noteholder, in whole at any time and from time to time. 39,756 60,000
On June 4, 2014, a new lender assumed a $60,000 portion of existing debt. Pursuant to the original agreement, if the Company does not repay the entire balance of the maturity date, June 15, 2014, the note shall accrue interest at 22% per annum. 472,568 176,718
On June 6, 2014, the Company sold a note with a principal purchase price of $60,000. This note matured on June 5, 2015. Interest accrues at the rate of 8% per annum, compounding daily. This note is convertible into shares of the Company’s common stock at an exercise price equal to (i) the outstanding balance divided by (ii) 60% of the lowest intra-day trade price in the five (5) trading days immediately preceding the conversion, subject to certain adjustment as further described in the original note. 36,510 60,000
On July 2, 2014, a new lender assumed a $70,000 portion of existing debt. Pursuant to the original note agreement, if the Company does not repay the entire balance of the maturity date, July 2, 2015, the note shall accrue interest at 22% per annum. This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the “Conversion Price”). - 57,000
On August 15, 2014, the Company sold a non interest bearing note with a principal purchase price of $66,000. This note is due on August 15, 2015. This note is convertible into shares of the Company’s common stock at an exercise price equal to (i) the outstanding balance divided by (ii) 50% of the lowest trade price in the twenty-five (25) trading days immediately preceding the conversion, subject to certain adjustment as further described in the original note. 68,000 -
On August 26, 2014, a new Investor purchased from an original noteholder, a convertible note with a face value of $48,000 dated October 8, 2013, with a present balance of $62,234, including accrued interest. The terms of the original note remain the same. 705,946 -
On August 27, 2014, the Company sold a 12% Convertible Redeemable Note in the principal amount of $160,000 pursuant to a Securities Purchase Agreement. This note matured on March 27, 2015. 233,707 -
On October 2, 2014, the Company sold a note with a principal purchase price of $58,000. This note matured on May 2, 2015. Interest accrues at the rate of 12% per annum, compounding daily. 25,730 -
On October 17, 2014, the Company sold a 1% Convertible Redeemable Note in the principal amount of $500,000 pursuant to a Securities Purchase Agreement. 500,000 -
On November 28, 2014, the Company executed a convertible note payable in the amount of $800,000, which matured on May 28, 2015, bearing interest at 1% per annum. This note is convertible into the Company’s common stock at a variable conversion price equal to 56% of the market value at the time of conversion. 800,000 -
On March 11, 2015, the Company executed a convertible note payable in the amount of $100,000 payable on September 5, 2015 bearing interest at 1% per annum.
This note is convertible into the Company’s common stock at a variable conversion price equal to 56% of the market value at the time of conversion. 100,000 -
Total 3,379,185 1,048,501
Less: Debt discount (1,652,229 ) (402,139 )
Plus: Amortization of discounts 1,629,462 347,023
Total convertible notes payable $ 3,356,418 993,385 </t>
  </si>
  <si>
    <t>Derivative Liability (Tables)</t>
  </si>
  <si>
    <t>Schedule of fair value of derivative liability</t>
  </si>
  <si>
    <t xml:space="preserve"> July 31, 2014 Issuances / changes July 31, 2015 Shares of common stock issuable upon exercise of debt 502,650,890 2,142,548,268 11,029,762,479 Estimated market value of common stock on measurement date $ 0.0039 $ 0.0001 $ 0.0003 Exercise price $ 0.00234 $ 0.02262 $ 0.0007 Risk free interest rate 0.12 % 0.09% - 0.36% 0.33 % Expected dividend yield 0.00 % 0.00% 0.00 % Expected volatility 114.29 % 15.55% - 384.93% 384.93 % Expected exercise term in years 1.00 1.00 0.8333 </t>
  </si>
  <si>
    <t>Summary of change in fair values of the derivative liabilities</t>
  </si>
  <si>
    <t xml:space="preserve">Fair value of derivative liabilities at July 31, 2013 $ 242,430 Fair value of derivative liabilities related to new notes 1,206,095 Conversion of derivative liabilities (156,709 ) Change in fair value of derivative liabilities (102,529 ) Fair value of derivative liabilities at July 31, 2014 1,189,287 Fair value of derivative liabilities related to new notes 1,713,829 Conversion of derivative liabilities (1,260,213 ) Change in fair value of derivative liabilities (439,296 ) Fair value of derivative liabilities at July 31, 2015 $ 1,203,607 </t>
  </si>
  <si>
    <t>Equity (Tables)</t>
  </si>
  <si>
    <t>Summary of warrant activity</t>
  </si>
  <si>
    <t xml:space="preserve"> Weighted Weighted average average remaining Aggregate exercise contractual intrinsic Warrants price life (years) value Outstanding on July 31, 2013 - - - - Granted 21,504,486 $ .01815 3.5 $ - Exercised (3,726,708 ) .03 - - Outstanding on July 31, 2014 17,777,778 $ 0.0063 4.189 $ - Granted - - - - Exercised (3,338,337 ) - - - Outstanding on July 31, 2015 14,439,441 $ 0.0063 3.189 $ - </t>
  </si>
  <si>
    <t>Commitments and Contingencies (Tables)</t>
  </si>
  <si>
    <t>Summary of minimum royalties payment</t>
  </si>
  <si>
    <t>Minimum Minimum
Time Period: Net Revenue Quarterly Payments
(a) Effective Date through 12/31/13 $ - -
(b) 01/01/14 through 12/31/14 $ 1,000,000 $ 37,500
(c) 01/01/15 through 12/31/15 $ 1,600,000 * $ 50,000
(d) 01/01/16 through 12/31/16 $ 2,500,000 ** $ 75,000 * 2015 minimum net revenue shall be the greater of 120% of the actual 2014 net revenue or $1,600,000. ** 2016 minimum net revenue shall be the greater of 110% of the actual 2015 net revenue or $2,500,000. During any extension term and beyond 2016, the annual minimum net revenue shall be at least 105% greater than the previous year.</t>
  </si>
  <si>
    <t>Summary of Significant Accounting Policies (Details) - shares</t>
  </si>
  <si>
    <t>Jul. 31, 2013</t>
  </si>
  <si>
    <t>Warrant [Member]</t>
  </si>
  <si>
    <t>Warrants outstanding</t>
  </si>
  <si>
    <t>Convertible Notes Payable (Details) - USD ($)</t>
  </si>
  <si>
    <t>Debt Instrument [Line Items]</t>
  </si>
  <si>
    <t>Convertible Notes Payable, Total</t>
  </si>
  <si>
    <t>Less: Debt discount</t>
  </si>
  <si>
    <t>Plus: Amortization of discounts</t>
  </si>
  <si>
    <t>Total convertible notes payable</t>
  </si>
  <si>
    <t>Note One [Member]</t>
  </si>
  <si>
    <t>Note Two [Member]</t>
  </si>
  <si>
    <t>Note Three [Member]</t>
  </si>
  <si>
    <t>Note Four [Member]</t>
  </si>
  <si>
    <t>Note Five [Member]</t>
  </si>
  <si>
    <t>Note Six [Member]</t>
  </si>
  <si>
    <t>Note Seven [Member]</t>
  </si>
  <si>
    <t>Note Eight [Member]</t>
  </si>
  <si>
    <t>Note Nine [Member]</t>
  </si>
  <si>
    <t>Note Ten [Member]</t>
  </si>
  <si>
    <t>Note Eleven [Member]</t>
  </si>
  <si>
    <t>Note Twelve [Member]</t>
  </si>
  <si>
    <t>Note Thirteen [Member]</t>
  </si>
  <si>
    <t>Note Fourteen [Member]</t>
  </si>
  <si>
    <t>Note Fifteen [Member]</t>
  </si>
  <si>
    <t>Note Sixteen [Member]</t>
  </si>
  <si>
    <t>Note Seventeen [Member]</t>
  </si>
  <si>
    <t>Note Eighteen [Member]</t>
  </si>
  <si>
    <t>Note Nineteen [Member]</t>
  </si>
  <si>
    <t>Twenty [Member]</t>
  </si>
  <si>
    <t>Twenty One [Member]</t>
  </si>
  <si>
    <t>Twenty Two [Member]</t>
  </si>
  <si>
    <t>Convertible Notes Payable (Details Textual) - USD ($)</t>
  </si>
  <si>
    <t>Convertible Notes Payable (Textual)</t>
  </si>
  <si>
    <t>Additional amount</t>
  </si>
  <si>
    <t>Original issue discount</t>
  </si>
  <si>
    <t>Common stock issued, shares</t>
  </si>
  <si>
    <t>Convertible shares</t>
  </si>
  <si>
    <t>Debt conversion, amount</t>
  </si>
  <si>
    <t>Issue date</t>
  </si>
  <si>
    <t>Nov. 15,
		2012</t>
  </si>
  <si>
    <t>Principal amount</t>
  </si>
  <si>
    <t>Interest rate per annum</t>
  </si>
  <si>
    <t>20.00%</t>
  </si>
  <si>
    <t>Restricted common stock issued</t>
  </si>
  <si>
    <t>Term of debt</t>
  </si>
  <si>
    <t>1 year</t>
  </si>
  <si>
    <t>Collateral</t>
  </si>
  <si>
    <t>56,250,000 shares</t>
  </si>
  <si>
    <t>Common stock transferred</t>
  </si>
  <si>
    <t>Conversion price per share</t>
  </si>
  <si>
    <t>Feb. 27,
		2013</t>
  </si>
  <si>
    <t>Net of discount on convertible notes payable</t>
  </si>
  <si>
    <t>Funds capacity</t>
  </si>
  <si>
    <t>Funds Provided by loan</t>
  </si>
  <si>
    <t>12.00%</t>
  </si>
  <si>
    <t>Notice of default description</t>
  </si>
  <si>
    <t>One-time interest charge of 12% of the amounts outstanding.</t>
  </si>
  <si>
    <t>Maximum percentage of outstanding common stock holding</t>
  </si>
  <si>
    <t>4.90%</t>
  </si>
  <si>
    <t>Description of repayment terms</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t>
  </si>
  <si>
    <t>Apr. 30,
		2013</t>
  </si>
  <si>
    <t>18.00%</t>
  </si>
  <si>
    <t>Date of maturity</t>
  </si>
  <si>
    <t>Apr. 30,
		2014</t>
  </si>
  <si>
    <t>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Oct. 10,
		2013</t>
  </si>
  <si>
    <t>Purchase price of note</t>
  </si>
  <si>
    <t>Debt expense</t>
  </si>
  <si>
    <t>0.00%</t>
  </si>
  <si>
    <t>Each note shall have a one-time interest charge equal to 12%.</t>
  </si>
  <si>
    <t>Term of warrant</t>
  </si>
  <si>
    <t>5 years</t>
  </si>
  <si>
    <t>Jan. 8,
		2014</t>
  </si>
  <si>
    <t>Principal amount date</t>
  </si>
  <si>
    <t>Prepayment amount</t>
  </si>
  <si>
    <t>22.00%</t>
  </si>
  <si>
    <t>Jul. 8,
		2014</t>
  </si>
  <si>
    <t>Conversion price after maturity</t>
  </si>
  <si>
    <t>Conversion price before maturity</t>
  </si>
  <si>
    <t>Such limitations on conversion may be waived by the Noteholder upon with not less than 61 days' prior notice to the Company.</t>
  </si>
  <si>
    <t>4.99%</t>
  </si>
  <si>
    <t>Feb. 25,
		2014</t>
  </si>
  <si>
    <t>10.00%</t>
  </si>
  <si>
    <t>Mar. 25,
		2014</t>
  </si>
  <si>
    <t>Mar. 25,
		2015</t>
  </si>
  <si>
    <t>Limitations on conversion may be waived by the Note holder upon with not less than 61 days' prior notice to the Company.</t>
  </si>
  <si>
    <t>Mar. 31,
		2014</t>
  </si>
  <si>
    <t>15.00%</t>
  </si>
  <si>
    <t>Sep. 30,
		2014</t>
  </si>
  <si>
    <t>Apr. 1,
		2014</t>
  </si>
  <si>
    <t>Oct. 1,
		2015</t>
  </si>
  <si>
    <t>Conversion of stock, Description</t>
  </si>
  <si>
    <t>The Company settled the final balance of this Note with the Noteholder for $20,000 in cash and issued 15,000,000 shares subsequent to yearend.</t>
  </si>
  <si>
    <t>Jun. 3,
		2014</t>
  </si>
  <si>
    <t>8.00%</t>
  </si>
  <si>
    <t>Jun. 2,
		2015</t>
  </si>
  <si>
    <t>Jun. 6,
		2014</t>
  </si>
  <si>
    <t>Jun. 5,
		2015</t>
  </si>
  <si>
    <t>Jun. 4,
		2014</t>
  </si>
  <si>
    <t>(i) the outstanding balance divided by (ii) 60% of the lowest intra-day trade price in the twenty-five (25) trading days immediately preceding the conversion, subject to certain adjustment as further described in the original Note (the "Conversion Price").</t>
  </si>
  <si>
    <t>(i) the outstanding balance divided by (ii) 60% of the lowest intra-day trade price in the five (5) trading days immediately preceding the conversion, subject to certain adjustment as further described in the original Note (the "Conversion Price").</t>
  </si>
  <si>
    <t>Jul. 2,
		2014</t>
  </si>
  <si>
    <t>Jul. 2,
		2015</t>
  </si>
  <si>
    <t>Aug. 15,
		2014</t>
  </si>
  <si>
    <t>This note is convertible into shares of the Company's common stock at an exercise price equal to (i) the outstanding balance divided by (ii) 50% of the lowest trade price in the twenty-five (25) trading days immediately preceding the conversion, subject to certain adjustment as further described in the original note.</t>
  </si>
  <si>
    <t>Aug. 26,
		2014</t>
  </si>
  <si>
    <t>Current principal balance</t>
  </si>
  <si>
    <t>Each of the Notes is convertible, at any time after the date six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the "Conversion Price").</t>
  </si>
  <si>
    <t>If the Company does not repay the entire balance of each Note prior to the prepayment opportunity date each Note shall have a one-time interest charge equal to 12%, applied to the outstanding balance of each note.</t>
  </si>
  <si>
    <t>Aug. 27,
		2014</t>
  </si>
  <si>
    <t>Mar. 27,
		2015</t>
  </si>
  <si>
    <t>This Note may be converted into common stock of the Company at any time beginning on the 1st day of the date of this Note at a price equal to the lesser of (i) $0.01 or (ii) 60% of the lowest intraday bid price of the common stock as reported on OTCQB, for the five prior trading days.</t>
  </si>
  <si>
    <t>Oct. 2,
		2014</t>
  </si>
  <si>
    <t>This Note is convertible into shares of the Company's common stock at an exercise price equal to (i) the outstanding balance divided by (ii) 40% of the lowest bid price price for the thirty (30) trading days immediately preceding the conversion, subject to certain adjustment as further described in the Note agreement (the "Conversion Price").</t>
  </si>
  <si>
    <t>Note Twenty [Member]</t>
  </si>
  <si>
    <t>Oct. 17,
		2014</t>
  </si>
  <si>
    <t>1.00%</t>
  </si>
  <si>
    <t>Apr. 17,
		2015</t>
  </si>
  <si>
    <t>This Note may be converted into common stock of the Company at any time beginning on the 1st day of the date of this Note at a price equal to 56% of the lowest intraday bid price of the common stock as reported on OTCQB, for the five prior trading days.</t>
  </si>
  <si>
    <t>Note Twenty One [Member]</t>
  </si>
  <si>
    <t>Nov. 28,
		2014</t>
  </si>
  <si>
    <t>May 28,
		2015</t>
  </si>
  <si>
    <t>This Note is convertible into the Company's common stock at a variable conversion price equal to 56% of the market value at the time of conversion.</t>
  </si>
  <si>
    <t>Note Twenty Two [Member]</t>
  </si>
  <si>
    <t>Mar. 11,
		2015</t>
  </si>
  <si>
    <t>Derivative Liability (Details) - $ / shares</t>
  </si>
  <si>
    <t>Fair Value Measurements, Recurring and Nonrecurring, Valuation Techniques [Line Items]</t>
  </si>
  <si>
    <t>Shares of common stock issuable upon exercise of debt</t>
  </si>
  <si>
    <t>Estimated market value of common stock on measurement date</t>
  </si>
  <si>
    <t>Exercise price</t>
  </si>
  <si>
    <t>Risk free interest rate</t>
  </si>
  <si>
    <t>0.33%</t>
  </si>
  <si>
    <t>0.12%</t>
  </si>
  <si>
    <t>Expected dividend yield</t>
  </si>
  <si>
    <t>Expected volatility</t>
  </si>
  <si>
    <t>384.93%</t>
  </si>
  <si>
    <t>114.29%</t>
  </si>
  <si>
    <t>Expected exercise term in years</t>
  </si>
  <si>
    <t>9 months 30 days</t>
  </si>
  <si>
    <t>Issuances / Changes [Member]</t>
  </si>
  <si>
    <t>Issuances / Changes [Member] | Minimum [Member]</t>
  </si>
  <si>
    <t>0.09%</t>
  </si>
  <si>
    <t>15.55%</t>
  </si>
  <si>
    <t>Issuances / Changes [Member] | Maximum [Member]</t>
  </si>
  <si>
    <t>0.36%</t>
  </si>
  <si>
    <t>Derivative Liability (Details 1) - USD ($)</t>
  </si>
  <si>
    <t>Fair value of derivative liabilities</t>
  </si>
  <si>
    <t>Fair value of derivative liabilities related to new notes</t>
  </si>
  <si>
    <t>Conversion of derivative liabilities</t>
  </si>
  <si>
    <t>Equity (Details) - Warrant [Member] - USD ($)</t>
  </si>
  <si>
    <t>Warrant Activity [Abstract]</t>
  </si>
  <si>
    <t>Number of Warrants Outstanding begining</t>
  </si>
  <si>
    <t>Number of Warrants Granted</t>
  </si>
  <si>
    <t>Number of Warrants Exercised</t>
  </si>
  <si>
    <t>Number of Warrants Outstanding Ending</t>
  </si>
  <si>
    <t>Weighted Average Exericse Price</t>
  </si>
  <si>
    <t>Weighted Average Exercise Price Outstanding beginning</t>
  </si>
  <si>
    <t>Weighted Average Exercise Price Granted</t>
  </si>
  <si>
    <t>Weighted Average Exercise Price Exercised</t>
  </si>
  <si>
    <t>Weighted Average Exercise Price Outstanding ending</t>
  </si>
  <si>
    <t>Weighted Average Remaining Life In Years</t>
  </si>
  <si>
    <t>Weighted Average Remaining Life In Years Outstanding, beginning</t>
  </si>
  <si>
    <t>3 years 2 months 8 days</t>
  </si>
  <si>
    <t>4 years 2 months 8 days</t>
  </si>
  <si>
    <t>3 years 6 months</t>
  </si>
  <si>
    <t>Aggregate Intrinsic Value</t>
  </si>
  <si>
    <t>Aggregate intrinsic Value, Outstanding beginning</t>
  </si>
  <si>
    <t>Aggregate intrinsic Value, Outstanding, ending</t>
  </si>
  <si>
    <t>Equity (Details Textual) - USD ($)</t>
  </si>
  <si>
    <t>Oct. 08, 2013</t>
  </si>
  <si>
    <t>Apr. 30, 2013</t>
  </si>
  <si>
    <t>Equity (Textual)</t>
  </si>
  <si>
    <t>Common stock issued for services value</t>
  </si>
  <si>
    <t>Conversion of note payable principal</t>
  </si>
  <si>
    <t>Interest</t>
  </si>
  <si>
    <t>Conversion of common stock, shares</t>
  </si>
  <si>
    <t>Conversion of common stock</t>
  </si>
  <si>
    <t>Common stock issued, value</t>
  </si>
  <si>
    <t>Stock issued during period shares</t>
  </si>
  <si>
    <t>Warrants issued</t>
  </si>
  <si>
    <t>Fair market value of the warrant</t>
  </si>
  <si>
    <t>Warrant exercise price</t>
  </si>
  <si>
    <t>134.68%</t>
  </si>
  <si>
    <t>Discount rate</t>
  </si>
  <si>
    <t>0.11%</t>
  </si>
  <si>
    <t>Fair market value of warrant</t>
  </si>
  <si>
    <t>Preferred Stock [Member]</t>
  </si>
  <si>
    <t>Stock issued during period value</t>
  </si>
  <si>
    <t>Common Stock [Member]</t>
  </si>
  <si>
    <t>Cashless warrant exercises, shares</t>
  </si>
  <si>
    <t>Common stock for services, Shares</t>
  </si>
  <si>
    <t>Conversion of note payable, shares</t>
  </si>
  <si>
    <t>Commitments and Contingencies (Details)</t>
  </si>
  <si>
    <t>Jul. 31, 2015USD ($)</t>
  </si>
  <si>
    <t>Effective Date through 12/31/13 [Member]</t>
  </si>
  <si>
    <t>Commitments and Contingencies Line Items [Line Items]</t>
  </si>
  <si>
    <t>Minimum Net Revenue</t>
  </si>
  <si>
    <t>Minimum Quarterly Payments</t>
  </si>
  <si>
    <t>01/01/14 through 12/31/14 [Member]</t>
  </si>
  <si>
    <t>01/01/15 through 12/31/15 [Member]</t>
  </si>
  <si>
    <t>[1]</t>
  </si>
  <si>
    <t>01/01/16 through 12/31/16 [Member]</t>
  </si>
  <si>
    <t>[2]</t>
  </si>
  <si>
    <t>2016 minimum net revenue shall be the greater of 110% of the actual 2015 net revenue or $2,500,000. During any extension term and beyond 2016, the annual minimum net revenue shall be at least 105% greater than the previous year.</t>
  </si>
  <si>
    <t>2016 Minimum Net Revenue shall be the greater of 110% of the actual 2015 Net Revenue or $2,500,000.00. During any Extension Term and beyond 2016, the annual Minimum Net Revenue shall be at least 105% greater than the previous year.</t>
  </si>
  <si>
    <t>Commitments and Contingencies (Details Textual) - USD ($)</t>
  </si>
  <si>
    <t>Sep. 17, 2015</t>
  </si>
  <si>
    <t>Aug. 31, 2015</t>
  </si>
  <si>
    <t>Commitments and Contingencies (Textual)</t>
  </si>
  <si>
    <t>Sale revenue and other transfer of license, percentage</t>
  </si>
  <si>
    <t>License agreement, description</t>
  </si>
  <si>
    <t>The Licensor shall have the option to convert a portion or all of the greater of the minimum quarterly payments or the actual earned royalties into shares of stock of the Company at an exercise price equal to the lesser of $0.03 per share or the VWAP for the ten (10) trading days prior to the end of the respective quarter during the term.</t>
  </si>
  <si>
    <t>Issuance of common stock to licensor</t>
  </si>
  <si>
    <t>Litigation settled in exchange for issuance of common stock</t>
  </si>
  <si>
    <t>Litigation settled in exchange for issuance of common stock, shares</t>
  </si>
  <si>
    <t>Subsequent Event [Member]</t>
  </si>
  <si>
    <t>Subsequent Event [Member] | Settlement Agreement [Member]</t>
  </si>
  <si>
    <t>Convertible promissory note</t>
  </si>
  <si>
    <t>Debt Conversion, Description</t>
  </si>
  <si>
    <t>The debt was comprised of an aggregate of $240,500 of principal and interest on i) a convertible debenture in the original principal amount of $60,000 issued to the lender on April 30, 2013, ii) a senior secured convertible promissory note with an original principal balance of $100,000, which the lender had assumed from an individual on June 17, 2013, and iii) a convertible note with an original principal amount of $42,000 issued to the lender on March 31, 2014.</t>
  </si>
  <si>
    <t>Maximum [Member]</t>
  </si>
  <si>
    <t>Plaintiffs seek damages</t>
  </si>
  <si>
    <t>Minimum [Member]</t>
  </si>
  <si>
    <t>2015 [Member]</t>
  </si>
  <si>
    <t>Revenue, description</t>
  </si>
  <si>
    <t>Net Revenue shall be the greater of 120% of the actual 2014 Net Revenue or $1,600,000.00.</t>
  </si>
  <si>
    <t>2016 [Member]</t>
  </si>
  <si>
    <t>Net Revenue shall be the greater of 110% of the actual 2015 Net Revenue or $2,500,000.00. During any Extension Term and beyond 2016, the annual Minimum Net Revenue shall be at least 105% greater than the previous year.</t>
  </si>
  <si>
    <t>Subsequent Events (Details) - USD ($)</t>
  </si>
  <si>
    <t>1 Months Ended</t>
  </si>
  <si>
    <t>Sep. 30, 2015</t>
  </si>
  <si>
    <t>Sep. 01, 2015</t>
  </si>
  <si>
    <t>Subsequent Event [Line Items]</t>
  </si>
  <si>
    <t>Common stock conversion into convertible notes</t>
  </si>
  <si>
    <t>Common stock conversion into convertible notes, shares</t>
  </si>
  <si>
    <t>Accrued interest</t>
  </si>
  <si>
    <t>Payments for fees</t>
  </si>
  <si>
    <t>Common stock conversion into warrants</t>
  </si>
  <si>
    <t>Common stock conversion into warrants, shares</t>
  </si>
  <si>
    <t>Issuance of common stock to settle lawsuit with vendor</t>
  </si>
  <si>
    <t>Issuance of common stock to settle lawsuit with vendor, shares</t>
  </si>
  <si>
    <t>Common stock issued to consultants for services render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04222</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4" t="s" r="B13">
        <v>21</v>
      </c>
    </row>
    <row spans="1:4" r="14">
      <c s="4" t="s" r="A14">
        <v>23</v>
      </c>
      <c s="4" t="s" r="B14">
        <v>21</v>
      </c>
    </row>
    <row spans="1:4" r="15">
      <c s="4" t="s" r="A15">
        <v>24</v>
      </c>
      <c s="4" t="s" r="B15">
        <v>25</v>
      </c>
    </row>
    <row spans="1:4" r="16">
      <c s="4" t="s" r="A16">
        <v>26</v>
      </c>
      <c s="6" t="n" r="D16">
        <v>2071540</v>
      </c>
    </row>
    <row spans="1:4" r="17">
      <c s="4" t="s" r="A17">
        <v>27</v>
      </c>
      <c s="5" t="n" r="C17">
        <v>430002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t="s" r="A1">
        <v>172</v>
      </c>
      <c s="2" t="s" r="B1">
        <v>1</v>
      </c>
    </row>
    <row spans="1:2" r="2">
      <c s="2" t="s" r="B2">
        <v>2</v>
      </c>
    </row>
    <row spans="1:2" r="3">
      <c s="3" t="s" r="A3">
        <v>141</v>
      </c>
    </row>
    <row spans="1:2" r="4">
      <c s="4" t="s" r="A4">
        <v>173</v>
      </c>
      <c s="4" t="s" r="B4">
        <v>174</v>
      </c>
    </row>
    <row spans="1:2" r="5">
      <c s="4" t="s" r="A5">
        <v>175</v>
      </c>
      <c s="4" t="s" r="B5">
        <v>176</v>
      </c>
    </row>
    <row spans="1:2" r="6">
      <c s="4" t="s" r="A6">
        <v>177</v>
      </c>
      <c s="4" t="s" r="B6">
        <v>178</v>
      </c>
    </row>
    <row spans="1:2" r="7">
      <c s="4" t="s" r="A7">
        <v>179</v>
      </c>
      <c s="4" t="s" r="B7">
        <v>180</v>
      </c>
    </row>
    <row spans="1:2" r="8">
      <c s="4" t="s" r="A8">
        <v>181</v>
      </c>
      <c s="4" t="s" r="B8">
        <v>182</v>
      </c>
    </row>
    <row spans="1:2" r="9">
      <c s="4" t="s" r="A9">
        <v>183</v>
      </c>
      <c s="4" t="s" r="B9">
        <v>184</v>
      </c>
    </row>
    <row spans="1:2" r="10">
      <c s="4" t="s" r="A10">
        <v>185</v>
      </c>
      <c s="4" t="s" r="B10">
        <v>186</v>
      </c>
    </row>
    <row spans="1:2" r="11">
      <c s="4" t="s" r="A11">
        <v>187</v>
      </c>
      <c s="4" t="s" r="B11">
        <v>188</v>
      </c>
    </row>
    <row spans="1:2" r="12">
      <c s="4" t="s" r="A12">
        <v>189</v>
      </c>
      <c s="4" t="s" r="B12">
        <v>190</v>
      </c>
    </row>
    <row spans="1:2" r="13">
      <c s="4" t="s" r="A13">
        <v>191</v>
      </c>
      <c s="4" t="s" r="B13">
        <v>192</v>
      </c>
    </row>
    <row spans="1:2" r="14">
      <c s="4" t="s" r="A14">
        <v>168</v>
      </c>
      <c s="4" t="s" r="B14">
        <v>193</v>
      </c>
    </row>
    <row spans="1:2" r="15">
      <c s="4" t="s" r="A15">
        <v>194</v>
      </c>
      <c s="4" t="s" r="B15">
        <v>195</v>
      </c>
    </row>
    <row spans="1:2" r="16">
      <c s="4" t="s" r="A16">
        <v>196</v>
      </c>
      <c s="4" t="s" r="B16">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8</v>
      </c>
      <c s="2" t="s" r="B1">
        <v>1</v>
      </c>
    </row>
    <row spans="1:2" r="2">
      <c s="2" t="s" r="B2">
        <v>2</v>
      </c>
    </row>
    <row spans="1:2" r="3">
      <c s="3" t="s" r="A3">
        <v>149</v>
      </c>
    </row>
    <row spans="1:2" r="4">
      <c s="4" t="s" r="A4">
        <v>199</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t="s" r="A1">
        <v>201</v>
      </c>
      <c s="2" t="s" r="B1">
        <v>1</v>
      </c>
    </row>
    <row spans="1:2" r="2">
      <c s="2" t="s" r="B2">
        <v>2</v>
      </c>
    </row>
    <row spans="1:2" r="3">
      <c s="3" t="s" r="A3">
        <v>153</v>
      </c>
    </row>
    <row spans="1:2" r="4">
      <c s="4" t="s" r="A4">
        <v>202</v>
      </c>
      <c s="4" t="s" r="B4">
        <v>203</v>
      </c>
    </row>
    <row spans="1:2" r="5">
      <c s="4" t="s" r="A5">
        <v>204</v>
      </c>
      <c s="4" t="s" r="B5">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6</v>
      </c>
      <c s="2" t="s" r="B1">
        <v>1</v>
      </c>
    </row>
    <row spans="1:2" r="2">
      <c s="2" t="s" r="B2">
        <v>2</v>
      </c>
    </row>
    <row spans="1:2" r="3">
      <c s="3" t="s" r="A3">
        <v>157</v>
      </c>
    </row>
    <row spans="1:2" r="4">
      <c s="4" t="s" r="A4">
        <v>207</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144093</v>
      </c>
      <c s="6" t="n" r="C3">
        <v>10485</v>
      </c>
    </row>
    <row spans="1:3" r="4">
      <c s="4" t="s" r="A4">
        <v>32</v>
      </c>
      <c s="4" t="s" r="B4">
        <v>33</v>
      </c>
      <c s="5" t="n" r="C4">
        <v>27000</v>
      </c>
    </row>
    <row spans="1:3" r="5">
      <c s="4" t="s" r="A5">
        <v>34</v>
      </c>
      <c s="6" t="n" r="B5">
        <v>144093</v>
      </c>
      <c s="5" t="n" r="C5">
        <v>37485</v>
      </c>
    </row>
    <row spans="1:3" r="6">
      <c s="4" t="s" r="A6">
        <v>35</v>
      </c>
      <c s="5" t="n" r="B6">
        <v>144093</v>
      </c>
      <c s="5" t="n" r="C6">
        <v>37485</v>
      </c>
    </row>
    <row spans="1:3" r="7">
      <c s="3" t="s" r="A7">
        <v>36</v>
      </c>
    </row>
    <row spans="1:3" r="8">
      <c s="4" t="s" r="A8">
        <v>37</v>
      </c>
      <c s="5" t="n" r="B8">
        <v>759190</v>
      </c>
      <c s="5" t="n" r="C8">
        <v>212216</v>
      </c>
    </row>
    <row spans="1:3" r="9">
      <c s="4" t="s" r="A9">
        <v>38</v>
      </c>
      <c s="5" t="n" r="B9">
        <v>6900</v>
      </c>
      <c s="5" t="n" r="C9">
        <v>6900</v>
      </c>
    </row>
    <row spans="1:3" r="10">
      <c s="4" t="s" r="A10">
        <v>39</v>
      </c>
      <c s="5" t="n" r="B10">
        <v>3356418</v>
      </c>
      <c s="5" t="n" r="C10">
        <v>993385</v>
      </c>
    </row>
    <row spans="1:3" r="11">
      <c s="4" t="s" r="A11">
        <v>40</v>
      </c>
      <c s="5" t="n" r="B11">
        <v>1203607</v>
      </c>
      <c s="5" t="n" r="C11">
        <v>1189287</v>
      </c>
    </row>
    <row spans="1:3" r="12">
      <c s="4" t="s" r="A12">
        <v>41</v>
      </c>
      <c s="5" t="n" r="B12">
        <v>5326115</v>
      </c>
      <c s="6" t="n" r="C12">
        <v>2401788</v>
      </c>
    </row>
    <row spans="1:3" r="13">
      <c s="3" t="s" r="A13">
        <v>42</v>
      </c>
    </row>
    <row spans="1:3" r="14">
      <c s="4" t="s" r="A14">
        <v>43</v>
      </c>
      <c s="5" t="n" r="B14">
        <v>100</v>
      </c>
      <c s="4" t="s" r="C14">
        <v>33</v>
      </c>
    </row>
    <row spans="1:3" r="15">
      <c s="4" t="s" r="A15">
        <v>44</v>
      </c>
      <c s="5" t="n" r="B15">
        <v>2400411</v>
      </c>
      <c s="6" t="n" r="C15">
        <v>47691</v>
      </c>
    </row>
    <row spans="1:3" r="16">
      <c s="4" t="s" r="A16">
        <v>45</v>
      </c>
      <c s="5" t="n" r="B16">
        <v>148066</v>
      </c>
      <c s="5" t="n" r="C16">
        <v>220286</v>
      </c>
    </row>
    <row spans="1:3" r="17">
      <c s="4" t="s" r="A17">
        <v>46</v>
      </c>
      <c s="5" t="n" r="B17">
        <v>3258329</v>
      </c>
      <c s="5" t="n" r="C17">
        <v>3513231</v>
      </c>
    </row>
    <row spans="1:3" r="18">
      <c s="4" t="s" r="A18">
        <v>47</v>
      </c>
      <c s="5" t="n" r="B18">
        <v>-10988928</v>
      </c>
      <c s="5" t="n" r="C18">
        <v>-6145511</v>
      </c>
    </row>
    <row spans="1:3" r="19">
      <c s="4" t="s" r="A19">
        <v>48</v>
      </c>
      <c s="5" t="n" r="B19">
        <v>-5182022</v>
      </c>
      <c s="5" t="n" r="C19">
        <v>-2364303</v>
      </c>
    </row>
    <row spans="1:3" r="20">
      <c s="4" t="s" r="A20">
        <v>49</v>
      </c>
      <c s="6" t="n" r="B20">
        <v>144093</v>
      </c>
      <c s="6" t="n" r="C20">
        <v>37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9</v>
      </c>
      <c s="2" t="s" r="B1">
        <v>1</v>
      </c>
    </row>
    <row spans="1:2" r="2">
      <c s="2" t="s" r="B2">
        <v>2</v>
      </c>
    </row>
    <row spans="1:2" r="3">
      <c s="3" t="s" r="A3">
        <v>165</v>
      </c>
    </row>
    <row spans="1:2" r="4">
      <c s="4" t="s" r="A4">
        <v>210</v>
      </c>
      <c s="4" t="s"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s="1" t="s" r="A1">
        <v>212</v>
      </c>
      <c s="2" t="s" r="B1">
        <v>2</v>
      </c>
      <c s="2" t="s" r="C1">
        <v>29</v>
      </c>
      <c s="2" t="s" r="D1">
        <v>213</v>
      </c>
    </row>
    <row spans="1:4" r="2">
      <c s="4" t="s" r="A2">
        <v>214</v>
      </c>
    </row>
    <row spans="1:4" r="3">
      <c s="4" t="s" r="A3">
        <v>215</v>
      </c>
      <c s="5" t="n" r="B3">
        <v>14439441</v>
      </c>
      <c s="5" t="n" r="C3">
        <v>17777778</v>
      </c>
      <c s="4" t="s" r="D3">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216</v>
      </c>
      <c s="2" t="s" r="B1">
        <v>2</v>
      </c>
      <c s="2" t="s" r="C1">
        <v>29</v>
      </c>
    </row>
    <row spans="1:3" r="2">
      <c s="3" t="s" r="A2">
        <v>217</v>
      </c>
    </row>
    <row spans="1:3" r="3">
      <c s="4" t="s" r="A3">
        <v>218</v>
      </c>
      <c s="6" t="n" r="B3">
        <v>3379185</v>
      </c>
      <c s="6" t="n" r="C3">
        <v>1048501</v>
      </c>
    </row>
    <row spans="1:3" r="4">
      <c s="4" t="s" r="A4">
        <v>219</v>
      </c>
      <c s="5" t="n" r="B4">
        <v>-1652229</v>
      </c>
      <c s="5" t="n" r="C4">
        <v>-402139</v>
      </c>
    </row>
    <row spans="1:3" r="5">
      <c s="4" t="s" r="A5">
        <v>220</v>
      </c>
      <c s="5" t="n" r="B5">
        <v>1629462</v>
      </c>
      <c s="5" t="n" r="C5">
        <v>347023</v>
      </c>
    </row>
    <row spans="1:3" r="6">
      <c s="4" t="s" r="A6">
        <v>221</v>
      </c>
      <c s="5" t="n" r="B6">
        <v>3356418</v>
      </c>
      <c s="5" t="n" r="C6">
        <v>993385</v>
      </c>
    </row>
    <row spans="1:3" r="7">
      <c s="4" t="s" r="A7">
        <v>222</v>
      </c>
    </row>
    <row spans="1:3" r="8">
      <c s="3" t="s" r="A8">
        <v>217</v>
      </c>
    </row>
    <row spans="1:3" r="9">
      <c s="4" t="s" r="A9">
        <v>218</v>
      </c>
      <c s="5" t="n" r="B9">
        <v>100000</v>
      </c>
      <c s="5" t="n" r="C9">
        <v>100000</v>
      </c>
    </row>
    <row spans="1:3" r="10">
      <c s="4" t="s" r="A10">
        <v>223</v>
      </c>
    </row>
    <row spans="1:3" r="11">
      <c s="3" t="s" r="A11">
        <v>217</v>
      </c>
    </row>
    <row spans="1:3" r="12">
      <c s="4" t="s" r="A12">
        <v>218</v>
      </c>
      <c s="5" t="n" r="B12">
        <v>35720</v>
      </c>
      <c s="5" t="n" r="C12">
        <v>77726</v>
      </c>
    </row>
    <row spans="1:3" r="13">
      <c s="4" t="s" r="A13">
        <v>224</v>
      </c>
    </row>
    <row spans="1:3" r="14">
      <c s="3" t="s" r="A14">
        <v>217</v>
      </c>
    </row>
    <row spans="1:3" r="15">
      <c s="4" t="s" r="A15">
        <v>218</v>
      </c>
      <c s="5" t="n" r="B15">
        <v>37554</v>
      </c>
      <c s="5" t="n" r="C15">
        <v>46254</v>
      </c>
    </row>
    <row spans="1:3" r="16">
      <c s="4" t="s" r="A16">
        <v>225</v>
      </c>
    </row>
    <row spans="1:3" r="17">
      <c s="3" t="s" r="A17">
        <v>217</v>
      </c>
    </row>
    <row spans="1:3" r="18">
      <c s="4" t="s" r="A18">
        <v>218</v>
      </c>
      <c s="5" t="n" r="B18">
        <v>72027</v>
      </c>
      <c s="5" t="n" r="C18">
        <v>128461</v>
      </c>
    </row>
    <row spans="1:3" r="19">
      <c s="4" t="s" r="A19">
        <v>226</v>
      </c>
    </row>
    <row spans="1:3" r="20">
      <c s="3" t="s" r="A20">
        <v>217</v>
      </c>
    </row>
    <row spans="1:3" r="21">
      <c s="4" t="s" r="A21">
        <v>218</v>
      </c>
      <c s="6" t="n" r="B21">
        <v>68671</v>
      </c>
      <c s="5" t="n" r="C21">
        <v>72196</v>
      </c>
    </row>
    <row spans="1:3" r="22">
      <c s="4" t="s" r="A22">
        <v>227</v>
      </c>
    </row>
    <row spans="1:3" r="23">
      <c s="3" t="s" r="A23">
        <v>217</v>
      </c>
    </row>
    <row spans="1:3" r="24">
      <c s="4" t="s" r="A24">
        <v>218</v>
      </c>
      <c s="4" t="s" r="B24">
        <v>33</v>
      </c>
      <c s="5" t="n" r="C24">
        <v>75000</v>
      </c>
    </row>
    <row spans="1:3" r="25">
      <c s="4" t="s" r="A25">
        <v>228</v>
      </c>
    </row>
    <row spans="1:3" r="26">
      <c s="3" t="s" r="A26">
        <v>217</v>
      </c>
    </row>
    <row spans="1:3" r="27">
      <c s="4" t="s" r="A27">
        <v>218</v>
      </c>
      <c s="4" t="s" r="B27">
        <v>33</v>
      </c>
      <c s="5" t="n" r="C27">
        <v>22000</v>
      </c>
    </row>
    <row spans="1:3" r="28">
      <c s="4" t="s" r="A28">
        <v>219</v>
      </c>
      <c s="6" t="n" r="B28">
        <v>-25000</v>
      </c>
    </row>
    <row spans="1:3" r="29">
      <c s="4" t="s" r="A29">
        <v>229</v>
      </c>
    </row>
    <row spans="1:3" r="30">
      <c s="3" t="s" r="A30">
        <v>217</v>
      </c>
    </row>
    <row spans="1:3" r="31">
      <c s="4" t="s" r="A31">
        <v>218</v>
      </c>
      <c s="5" t="n" r="B31">
        <v>75000000</v>
      </c>
      <c s="5" t="n" r="C31">
        <v>75000000</v>
      </c>
    </row>
    <row spans="1:3" r="32">
      <c s="4" t="s" r="A32">
        <v>230</v>
      </c>
    </row>
    <row spans="1:3" r="33">
      <c s="3" t="s" r="A33">
        <v>217</v>
      </c>
    </row>
    <row spans="1:3" r="34">
      <c s="4" t="s" r="A34">
        <v>218</v>
      </c>
      <c s="6" t="n" r="B34">
        <v>6496</v>
      </c>
      <c s="5" t="n" r="C34">
        <v>67146</v>
      </c>
    </row>
    <row spans="1:3" r="35">
      <c s="4" t="s" r="A35">
        <v>231</v>
      </c>
    </row>
    <row spans="1:3" r="36">
      <c s="3" t="s" r="A36">
        <v>217</v>
      </c>
    </row>
    <row spans="1:3" r="37">
      <c s="4" t="s" r="A37">
        <v>218</v>
      </c>
      <c s="4" t="s" r="B37">
        <v>33</v>
      </c>
      <c s="5" t="n" r="C37">
        <v>21000</v>
      </c>
    </row>
    <row spans="1:3" r="38">
      <c s="4" t="s" r="A38">
        <v>232</v>
      </c>
    </row>
    <row spans="1:3" r="39">
      <c s="3" t="s" r="A39">
        <v>217</v>
      </c>
    </row>
    <row spans="1:3" r="40">
      <c s="4" t="s" r="A40">
        <v>218</v>
      </c>
      <c s="6" t="n" r="B40">
        <v>1500</v>
      </c>
      <c s="5" t="n" r="C40">
        <v>10000</v>
      </c>
    </row>
    <row spans="1:3" r="41">
      <c s="4" t="s" r="A41">
        <v>233</v>
      </c>
    </row>
    <row spans="1:3" r="42">
      <c s="3" t="s" r="A42">
        <v>217</v>
      </c>
    </row>
    <row spans="1:3" r="43">
      <c s="4" t="s" r="A43">
        <v>218</v>
      </c>
      <c s="5" t="n" r="B43">
        <v>39756</v>
      </c>
      <c s="5" t="n" r="C43">
        <v>60000</v>
      </c>
    </row>
    <row spans="1:3" r="44">
      <c s="4" t="s" r="A44">
        <v>234</v>
      </c>
    </row>
    <row spans="1:3" r="45">
      <c s="3" t="s" r="A45">
        <v>217</v>
      </c>
    </row>
    <row spans="1:3" r="46">
      <c s="4" t="s" r="A46">
        <v>218</v>
      </c>
      <c s="5" t="n" r="B46">
        <v>472568</v>
      </c>
      <c s="5" t="n" r="C46">
        <v>176718</v>
      </c>
    </row>
    <row spans="1:3" r="47">
      <c s="4" t="s" r="A47">
        <v>235</v>
      </c>
    </row>
    <row spans="1:3" r="48">
      <c s="3" t="s" r="A48">
        <v>217</v>
      </c>
    </row>
    <row spans="1:3" r="49">
      <c s="4" t="s" r="A49">
        <v>218</v>
      </c>
      <c s="6" t="n" r="B49">
        <v>36510</v>
      </c>
      <c s="5" t="n" r="C49">
        <v>60000</v>
      </c>
    </row>
    <row spans="1:3" r="50">
      <c s="4" t="s" r="A50">
        <v>236</v>
      </c>
    </row>
    <row spans="1:3" r="51">
      <c s="3" t="s" r="A51">
        <v>217</v>
      </c>
    </row>
    <row spans="1:3" r="52">
      <c s="4" t="s" r="A52">
        <v>218</v>
      </c>
      <c s="4" t="s" r="B52">
        <v>33</v>
      </c>
      <c s="6" t="n" r="C52">
        <v>57000</v>
      </c>
    </row>
    <row spans="1:3" r="53">
      <c s="4" t="s" r="A53">
        <v>237</v>
      </c>
    </row>
    <row spans="1:3" r="54">
      <c s="3" t="s" r="A54">
        <v>217</v>
      </c>
    </row>
    <row spans="1:3" r="55">
      <c s="4" t="s" r="A55">
        <v>218</v>
      </c>
      <c s="6" t="n" r="B55">
        <v>68000</v>
      </c>
      <c s="4" t="s" r="C55">
        <v>33</v>
      </c>
    </row>
    <row spans="1:3" r="56">
      <c s="4" t="s" r="A56">
        <v>238</v>
      </c>
    </row>
    <row spans="1:3" r="57">
      <c s="3" t="s" r="A57">
        <v>217</v>
      </c>
    </row>
    <row spans="1:3" r="58">
      <c s="4" t="s" r="A58">
        <v>218</v>
      </c>
      <c s="5" t="n" r="B58">
        <v>705946</v>
      </c>
      <c s="4" t="s" r="C58">
        <v>33</v>
      </c>
    </row>
    <row spans="1:3" r="59">
      <c s="4" t="s" r="A59">
        <v>219</v>
      </c>
      <c s="5" t="n" r="B59">
        <v>-2000</v>
      </c>
    </row>
    <row spans="1:3" r="60">
      <c s="4" t="s" r="A60">
        <v>239</v>
      </c>
    </row>
    <row spans="1:3" r="61">
      <c s="3" t="s" r="A61">
        <v>217</v>
      </c>
    </row>
    <row spans="1:3" r="62">
      <c s="4" t="s" r="A62">
        <v>218</v>
      </c>
      <c s="5" t="n" r="B62">
        <v>233707</v>
      </c>
      <c s="4" t="s" r="C62">
        <v>33</v>
      </c>
    </row>
    <row spans="1:3" r="63">
      <c s="4" t="s" r="A63">
        <v>240</v>
      </c>
    </row>
    <row spans="1:3" r="64">
      <c s="3" t="s" r="A64">
        <v>217</v>
      </c>
    </row>
    <row spans="1:3" r="65">
      <c s="4" t="s" r="A65">
        <v>218</v>
      </c>
      <c s="5" t="n" r="B65">
        <v>25730</v>
      </c>
      <c s="4" t="s" r="C65">
        <v>33</v>
      </c>
    </row>
    <row spans="1:3" r="66">
      <c s="4" t="s" r="A66">
        <v>241</v>
      </c>
    </row>
    <row spans="1:3" r="67">
      <c s="3" t="s" r="A67">
        <v>217</v>
      </c>
    </row>
    <row spans="1:3" r="68">
      <c s="4" t="s" r="A68">
        <v>218</v>
      </c>
      <c s="5" t="n" r="B68">
        <v>500000</v>
      </c>
      <c s="4" t="s" r="C68">
        <v>33</v>
      </c>
    </row>
    <row spans="1:3" r="69">
      <c s="4" t="s" r="A69">
        <v>242</v>
      </c>
    </row>
    <row spans="1:3" r="70">
      <c s="3" t="s" r="A70">
        <v>217</v>
      </c>
    </row>
    <row spans="1:3" r="71">
      <c s="4" t="s" r="A71">
        <v>218</v>
      </c>
      <c s="5" t="n" r="B71">
        <v>800000</v>
      </c>
      <c s="4" t="s" r="C71">
        <v>33</v>
      </c>
    </row>
    <row spans="1:3" r="72">
      <c s="4" t="s" r="A72">
        <v>243</v>
      </c>
    </row>
    <row spans="1:3" r="73">
      <c s="3" t="s" r="A73">
        <v>217</v>
      </c>
    </row>
    <row spans="1:3" r="74">
      <c s="4" t="s" r="A74">
        <v>218</v>
      </c>
      <c s="6" t="n" r="B74">
        <v>100000</v>
      </c>
      <c s="4" t="s" r="C74">
        <v>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55"/>
    <col customWidth="1" max="2" min="2" width="80"/>
    <col customWidth="1" max="3" min="3" width="14"/>
  </cols>
  <sheetData>
    <row spans="1:3" r="1">
      <c s="1" t="s" r="A1">
        <v>244</v>
      </c>
      <c s="2" t="s" r="B1">
        <v>1</v>
      </c>
    </row>
    <row spans="1:3" r="2">
      <c s="2" t="s" r="B2">
        <v>2</v>
      </c>
      <c s="2" t="s" r="C2">
        <v>29</v>
      </c>
    </row>
    <row spans="1:3" r="3">
      <c s="3" t="s" r="A3">
        <v>245</v>
      </c>
    </row>
    <row spans="1:3" r="4">
      <c s="4" t="s" r="A4">
        <v>246</v>
      </c>
      <c s="6" t="n" r="B4">
        <v>22000</v>
      </c>
    </row>
    <row spans="1:3" r="5">
      <c s="4" t="s" r="A5">
        <v>247</v>
      </c>
      <c s="6" t="n" r="B5">
        <v>1652229</v>
      </c>
      <c s="6" t="n" r="C5">
        <v>402139</v>
      </c>
    </row>
    <row spans="1:3" r="6">
      <c s="4" t="s" r="A6">
        <v>248</v>
      </c>
      <c s="5" t="n" r="B6">
        <v>100000000</v>
      </c>
    </row>
    <row spans="1:3" r="7">
      <c s="4" t="s" r="A7">
        <v>111</v>
      </c>
      <c s="4" t="s" r="B7">
        <v>33</v>
      </c>
      <c s="6" t="n" r="C7">
        <v>174857</v>
      </c>
    </row>
    <row spans="1:3" r="8">
      <c s="4" t="s" r="A8">
        <v>249</v>
      </c>
      <c s="5" t="n" r="B8">
        <v>1261232871</v>
      </c>
    </row>
    <row spans="1:3" r="9">
      <c s="4" t="s" r="A9">
        <v>250</v>
      </c>
      <c s="6" t="n" r="B9">
        <v>271104</v>
      </c>
    </row>
    <row spans="1:3" r="10">
      <c s="4" t="s" r="A10">
        <v>222</v>
      </c>
    </row>
    <row spans="1:3" r="11">
      <c s="3" t="s" r="A11">
        <v>245</v>
      </c>
    </row>
    <row spans="1:3" r="12">
      <c s="4" t="s" r="A12">
        <v>251</v>
      </c>
      <c s="4" t="s" r="B12">
        <v>252</v>
      </c>
    </row>
    <row spans="1:3" r="13">
      <c s="4" t="s" r="A13">
        <v>253</v>
      </c>
      <c s="6" t="n" r="B13">
        <v>100000</v>
      </c>
    </row>
    <row spans="1:3" r="14">
      <c s="4" t="s" r="A14">
        <v>254</v>
      </c>
      <c s="4" t="s" r="B14">
        <v>255</v>
      </c>
    </row>
    <row spans="1:3" r="15">
      <c s="4" t="s" r="A15">
        <v>256</v>
      </c>
      <c s="5" t="n" r="B15">
        <v>2500000</v>
      </c>
    </row>
    <row spans="1:3" r="16">
      <c s="4" t="s" r="A16">
        <v>257</v>
      </c>
      <c s="4" t="s" r="B16">
        <v>258</v>
      </c>
    </row>
    <row spans="1:3" r="17">
      <c s="4" t="s" r="A17">
        <v>259</v>
      </c>
      <c s="4" t="s" r="B17">
        <v>260</v>
      </c>
    </row>
    <row spans="1:3" r="18">
      <c s="4" t="s" r="A18">
        <v>261</v>
      </c>
      <c s="5" t="n" r="B18">
        <v>1000000</v>
      </c>
    </row>
    <row spans="1:3" r="19">
      <c s="4" t="s" r="A19">
        <v>262</v>
      </c>
      <c s="7" t="n" r="B19">
        <v>0.001</v>
      </c>
    </row>
    <row spans="1:3" r="20">
      <c s="4" t="s" r="A20">
        <v>249</v>
      </c>
      <c s="5" t="n" r="B20">
        <v>100000000</v>
      </c>
    </row>
    <row spans="1:3" r="21">
      <c s="4" t="s" r="A21">
        <v>223</v>
      </c>
    </row>
    <row spans="1:3" r="22">
      <c s="3" t="s" r="A22">
        <v>245</v>
      </c>
    </row>
    <row spans="1:3" r="23">
      <c s="4" t="s" r="A23">
        <v>251</v>
      </c>
      <c s="4" t="s" r="B23">
        <v>263</v>
      </c>
    </row>
    <row spans="1:3" r="24">
      <c s="4" t="s" r="A24">
        <v>253</v>
      </c>
      <c s="6" t="n" r="B24">
        <v>335000</v>
      </c>
    </row>
    <row spans="1:3" r="25">
      <c s="4" t="s" r="A25">
        <v>264</v>
      </c>
      <c s="5" t="n" r="B25">
        <v>35000</v>
      </c>
    </row>
    <row spans="1:3" r="26">
      <c s="4" t="s" r="A26">
        <v>265</v>
      </c>
      <c s="5" t="n" r="B26">
        <v>300000</v>
      </c>
    </row>
    <row spans="1:3" r="27">
      <c s="4" t="s" r="A27">
        <v>266</v>
      </c>
      <c s="6" t="n" r="B27">
        <v>60000</v>
      </c>
    </row>
    <row spans="1:3" r="28">
      <c s="4" t="s" r="A28">
        <v>254</v>
      </c>
      <c s="4" t="s" r="B28">
        <v>267</v>
      </c>
    </row>
    <row spans="1:3" r="29">
      <c s="4" t="s" r="A29">
        <v>257</v>
      </c>
      <c s="4" t="s" r="B29">
        <v>258</v>
      </c>
    </row>
    <row spans="1:3" r="30">
      <c s="4" t="s" r="A30">
        <v>262</v>
      </c>
      <c s="7" t="n" r="B30">
        <v>0.044</v>
      </c>
    </row>
    <row spans="1:3" r="31">
      <c s="4" t="s" r="A31">
        <v>268</v>
      </c>
      <c s="4" t="s" r="B31">
        <v>269</v>
      </c>
    </row>
    <row spans="1:3" r="32">
      <c s="4" t="s" r="A32">
        <v>270</v>
      </c>
      <c s="4" t="s" r="B32">
        <v>271</v>
      </c>
    </row>
    <row spans="1:3" r="33">
      <c s="4" t="s" r="A33">
        <v>272</v>
      </c>
      <c s="4" t="s" r="B33">
        <v>273</v>
      </c>
    </row>
    <row spans="1:3" r="34">
      <c s="4" t="s" r="A34">
        <v>224</v>
      </c>
    </row>
    <row spans="1:3" r="35">
      <c s="3" t="s" r="A35">
        <v>245</v>
      </c>
    </row>
    <row spans="1:3" r="36">
      <c s="4" t="s" r="A36">
        <v>251</v>
      </c>
      <c s="4" t="s" r="B36">
        <v>274</v>
      </c>
    </row>
    <row spans="1:3" r="37">
      <c s="4" t="s" r="A37">
        <v>253</v>
      </c>
      <c s="6" t="n" r="B37">
        <v>60000</v>
      </c>
    </row>
    <row spans="1:3" r="38">
      <c s="4" t="s" r="A38">
        <v>254</v>
      </c>
      <c s="4" t="s" r="B38">
        <v>275</v>
      </c>
    </row>
    <row spans="1:3" r="39">
      <c s="4" t="s" r="A39">
        <v>276</v>
      </c>
      <c s="4" t="s" r="B39">
        <v>277</v>
      </c>
    </row>
    <row spans="1:3" r="40">
      <c s="4" t="s" r="A40">
        <v>268</v>
      </c>
      <c s="4" t="s" r="B40">
        <v>278</v>
      </c>
    </row>
    <row spans="1:3" r="41">
      <c s="4" t="s" r="A41">
        <v>225</v>
      </c>
    </row>
    <row spans="1:3" r="42">
      <c s="3" t="s" r="A42">
        <v>245</v>
      </c>
    </row>
    <row spans="1:3" r="43">
      <c s="4" t="s" r="A43">
        <v>251</v>
      </c>
      <c s="4" t="s" r="B43">
        <v>279</v>
      </c>
    </row>
    <row spans="1:3" r="44">
      <c s="4" t="s" r="A44">
        <v>253</v>
      </c>
      <c s="6" t="n" r="B44">
        <v>48000</v>
      </c>
    </row>
    <row spans="1:3" r="45">
      <c s="4" t="s" r="A45">
        <v>280</v>
      </c>
      <c s="5" t="n" r="B45">
        <v>40000</v>
      </c>
    </row>
    <row spans="1:3" r="46">
      <c s="4" t="s" r="A46">
        <v>264</v>
      </c>
      <c s="5" t="n" r="B46">
        <v>4000</v>
      </c>
    </row>
    <row spans="1:3" r="47">
      <c s="4" t="s" r="A47">
        <v>281</v>
      </c>
      <c s="6" t="n" r="B47">
        <v>4000</v>
      </c>
    </row>
    <row spans="1:3" r="48">
      <c s="4" t="s" r="A48">
        <v>254</v>
      </c>
      <c s="4" t="s" r="B48">
        <v>282</v>
      </c>
    </row>
    <row spans="1:3" r="49">
      <c s="4" t="s" r="A49">
        <v>268</v>
      </c>
      <c s="4" t="s" r="B49">
        <v>283</v>
      </c>
    </row>
    <row spans="1:3" r="50">
      <c s="4" t="s" r="A50">
        <v>284</v>
      </c>
      <c s="4" t="s" r="B50">
        <v>285</v>
      </c>
    </row>
    <row spans="1:3" r="51">
      <c s="4" t="s" r="A51">
        <v>226</v>
      </c>
    </row>
    <row spans="1:3" r="52">
      <c s="3" t="s" r="A52">
        <v>245</v>
      </c>
    </row>
    <row spans="1:3" r="53">
      <c s="4" t="s" r="A53">
        <v>251</v>
      </c>
      <c s="4" t="s" r="B53">
        <v>286</v>
      </c>
    </row>
    <row spans="1:3" r="54">
      <c s="4" t="s" r="A54">
        <v>253</v>
      </c>
      <c s="6" t="n" r="B54">
        <v>75000</v>
      </c>
    </row>
    <row spans="1:3" r="55">
      <c s="4" t="s" r="A55">
        <v>287</v>
      </c>
      <c s="4" t="s" r="B55">
        <v>286</v>
      </c>
    </row>
    <row spans="1:3" r="56">
      <c s="4" t="s" r="A56">
        <v>288</v>
      </c>
      <c s="6" t="n" r="B56">
        <v>100000</v>
      </c>
    </row>
    <row spans="1:3" r="57">
      <c s="4" t="s" r="A57">
        <v>280</v>
      </c>
      <c s="6" t="n" r="B57">
        <v>50000</v>
      </c>
    </row>
    <row spans="1:3" r="58">
      <c s="4" t="s" r="A58">
        <v>254</v>
      </c>
      <c s="4" t="s" r="B58">
        <v>289</v>
      </c>
    </row>
    <row spans="1:3" r="59">
      <c s="4" t="s" r="A59">
        <v>276</v>
      </c>
      <c s="4" t="s" r="B59">
        <v>290</v>
      </c>
    </row>
    <row spans="1:3" r="60">
      <c s="4" t="s" r="A60">
        <v>291</v>
      </c>
      <c s="9" t="n" r="B60">
        <v>0.0001</v>
      </c>
    </row>
    <row spans="1:3" r="61">
      <c s="4" t="s" r="A61">
        <v>292</v>
      </c>
      <c s="10" t="n" r="B61">
        <v>1e-05</v>
      </c>
    </row>
    <row spans="1:3" r="62">
      <c s="4" t="s" r="A62">
        <v>268</v>
      </c>
      <c s="4" t="s" r="B62">
        <v>293</v>
      </c>
    </row>
    <row spans="1:3" r="63">
      <c s="4" t="s" r="A63">
        <v>270</v>
      </c>
      <c s="4" t="s" r="B63">
        <v>294</v>
      </c>
    </row>
    <row spans="1:3" r="64">
      <c s="4" t="s" r="A64">
        <v>227</v>
      </c>
    </row>
    <row spans="1:3" r="65">
      <c s="3" t="s" r="A65">
        <v>245</v>
      </c>
    </row>
    <row spans="1:3" r="66">
      <c s="4" t="s" r="A66">
        <v>251</v>
      </c>
      <c s="4" t="s" r="B66">
        <v>295</v>
      </c>
    </row>
    <row spans="1:3" r="67">
      <c s="4" t="s" r="A67">
        <v>253</v>
      </c>
      <c s="6" t="n" r="B67">
        <v>22000</v>
      </c>
    </row>
    <row spans="1:3" r="68">
      <c s="4" t="s" r="A68">
        <v>254</v>
      </c>
      <c s="4" t="s" r="B68">
        <v>296</v>
      </c>
    </row>
    <row spans="1:3" r="69">
      <c s="4" t="s" r="A69">
        <v>276</v>
      </c>
      <c s="4" t="s" r="B69">
        <v>295</v>
      </c>
    </row>
    <row spans="1:3" r="70">
      <c s="4" t="s" r="A70">
        <v>250</v>
      </c>
      <c s="6" t="n" r="B70">
        <v>22000000</v>
      </c>
    </row>
    <row spans="1:3" r="71">
      <c s="4" t="s" r="A71">
        <v>228</v>
      </c>
    </row>
    <row spans="1:3" r="72">
      <c s="3" t="s" r="A72">
        <v>245</v>
      </c>
    </row>
    <row spans="1:3" r="73">
      <c s="4" t="s" r="A73">
        <v>251</v>
      </c>
      <c s="4" t="s" r="B73">
        <v>297</v>
      </c>
    </row>
    <row spans="1:3" r="74">
      <c s="4" t="s" r="A74">
        <v>253</v>
      </c>
      <c s="6" t="n" r="B74">
        <v>75000</v>
      </c>
    </row>
    <row spans="1:3" r="75">
      <c s="4" t="s" r="A75">
        <v>247</v>
      </c>
      <c s="6" t="n" r="B75">
        <v>25000</v>
      </c>
    </row>
    <row spans="1:3" r="76">
      <c s="4" t="s" r="A76">
        <v>276</v>
      </c>
      <c s="4" t="s" r="B76">
        <v>298</v>
      </c>
    </row>
    <row spans="1:3" r="77">
      <c s="4" t="s" r="A77">
        <v>291</v>
      </c>
      <c s="9" t="n" r="B77">
        <v>0.0001</v>
      </c>
    </row>
    <row spans="1:3" r="78">
      <c s="4" t="s" r="A78">
        <v>292</v>
      </c>
      <c s="9" t="n" r="B78">
        <v>0.0001</v>
      </c>
    </row>
    <row spans="1:3" r="79">
      <c s="4" t="s" r="A79">
        <v>268</v>
      </c>
      <c s="4" t="s" r="B79">
        <v>299</v>
      </c>
    </row>
    <row spans="1:3" r="80">
      <c s="4" t="s" r="A80">
        <v>270</v>
      </c>
      <c s="4" t="s" r="B80">
        <v>294</v>
      </c>
    </row>
    <row spans="1:3" r="81">
      <c s="4" t="s" r="A81">
        <v>229</v>
      </c>
    </row>
    <row spans="1:3" r="82">
      <c s="3" t="s" r="A82">
        <v>245</v>
      </c>
    </row>
    <row spans="1:3" r="83">
      <c s="4" t="s" r="A83">
        <v>251</v>
      </c>
      <c s="4" t="s" r="B83">
        <v>300</v>
      </c>
    </row>
    <row spans="1:3" r="84">
      <c s="4" t="s" r="A84">
        <v>253</v>
      </c>
      <c s="6" t="n" r="B84">
        <v>42000</v>
      </c>
    </row>
    <row spans="1:3" r="85">
      <c s="4" t="s" r="A85">
        <v>280</v>
      </c>
      <c s="6" t="n" r="B85">
        <v>30000</v>
      </c>
    </row>
    <row spans="1:3" r="86">
      <c s="4" t="s" r="A86">
        <v>254</v>
      </c>
      <c s="4" t="s" r="B86">
        <v>301</v>
      </c>
    </row>
    <row spans="1:3" r="87">
      <c s="4" t="s" r="A87">
        <v>276</v>
      </c>
      <c s="4" t="s" r="B87">
        <v>302</v>
      </c>
    </row>
    <row spans="1:3" r="88">
      <c s="4" t="s" r="A88">
        <v>291</v>
      </c>
      <c s="9" t="n" r="B88">
        <v>0.0001</v>
      </c>
    </row>
    <row spans="1:3" r="89">
      <c s="4" t="s" r="A89">
        <v>230</v>
      </c>
    </row>
    <row spans="1:3" r="90">
      <c s="3" t="s" r="A90">
        <v>245</v>
      </c>
    </row>
    <row spans="1:3" r="91">
      <c s="4" t="s" r="A91">
        <v>251</v>
      </c>
      <c s="4" t="s" r="B91">
        <v>303</v>
      </c>
    </row>
    <row spans="1:3" r="92">
      <c s="4" t="s" r="A92">
        <v>253</v>
      </c>
      <c s="6" t="n" r="B92">
        <v>21000</v>
      </c>
    </row>
    <row spans="1:3" r="93">
      <c s="4" t="s" r="A93">
        <v>280</v>
      </c>
      <c s="6" t="n" r="B93">
        <v>15000</v>
      </c>
    </row>
    <row spans="1:3" r="94">
      <c s="4" t="s" r="A94">
        <v>254</v>
      </c>
      <c s="4" t="s" r="B94">
        <v>301</v>
      </c>
    </row>
    <row spans="1:3" r="95">
      <c s="4" t="s" r="A95">
        <v>276</v>
      </c>
      <c s="4" t="s" r="B95">
        <v>304</v>
      </c>
    </row>
    <row spans="1:3" r="96">
      <c s="4" t="s" r="A96">
        <v>248</v>
      </c>
      <c s="5" t="n" r="B96">
        <v>15000000</v>
      </c>
    </row>
    <row spans="1:3" r="97">
      <c s="4" t="s" r="A97">
        <v>291</v>
      </c>
      <c s="9" t="n" r="B97">
        <v>0.0001</v>
      </c>
    </row>
    <row spans="1:3" r="98">
      <c s="4" t="s" r="A98">
        <v>305</v>
      </c>
      <c s="4" t="s" r="B98">
        <v>306</v>
      </c>
    </row>
    <row spans="1:3" r="99">
      <c s="4" t="s" r="A99">
        <v>231</v>
      </c>
    </row>
    <row spans="1:3" r="100">
      <c s="3" t="s" r="A100">
        <v>245</v>
      </c>
    </row>
    <row spans="1:3" r="101">
      <c s="4" t="s" r="A101">
        <v>251</v>
      </c>
      <c s="4" t="s" r="B101">
        <v>16</v>
      </c>
    </row>
    <row spans="1:3" r="102">
      <c s="4" t="s" r="A102">
        <v>232</v>
      </c>
    </row>
    <row spans="1:3" r="103">
      <c s="3" t="s" r="A103">
        <v>245</v>
      </c>
    </row>
    <row spans="1:3" r="104">
      <c s="4" t="s" r="A104">
        <v>251</v>
      </c>
      <c s="4" t="s" r="B104">
        <v>307</v>
      </c>
    </row>
    <row spans="1:3" r="105">
      <c s="4" t="s" r="A105">
        <v>280</v>
      </c>
      <c s="6" t="n" r="B105">
        <v>10000</v>
      </c>
    </row>
    <row spans="1:3" r="106">
      <c s="4" t="s" r="A106">
        <v>254</v>
      </c>
      <c s="4" t="s" r="B106">
        <v>308</v>
      </c>
    </row>
    <row spans="1:3" r="107">
      <c s="4" t="s" r="A107">
        <v>276</v>
      </c>
      <c s="4" t="s" r="B107">
        <v>309</v>
      </c>
    </row>
    <row spans="1:3" r="108">
      <c s="4" t="s" r="A108">
        <v>291</v>
      </c>
      <c s="9" t="n" r="B108">
        <v>0.0001</v>
      </c>
    </row>
    <row spans="1:3" r="109">
      <c s="4" t="s" r="A109">
        <v>233</v>
      </c>
    </row>
    <row spans="1:3" r="110">
      <c s="3" t="s" r="A110">
        <v>245</v>
      </c>
    </row>
    <row spans="1:3" r="111">
      <c s="4" t="s" r="A111">
        <v>251</v>
      </c>
      <c s="4" t="s" r="B111">
        <v>310</v>
      </c>
    </row>
    <row spans="1:3" r="112">
      <c s="4" t="s" r="A112">
        <v>254</v>
      </c>
      <c s="4" t="s" r="B112">
        <v>308</v>
      </c>
    </row>
    <row spans="1:3" r="113">
      <c s="4" t="s" r="A113">
        <v>276</v>
      </c>
      <c s="4" t="s" r="B113">
        <v>311</v>
      </c>
    </row>
    <row spans="1:3" r="114">
      <c s="4" t="s" r="A114">
        <v>291</v>
      </c>
      <c s="9" t="n" r="B114">
        <v>0.0001</v>
      </c>
    </row>
    <row spans="1:3" r="115">
      <c s="4" t="s" r="A115">
        <v>234</v>
      </c>
    </row>
    <row spans="1:3" r="116">
      <c s="3" t="s" r="A116">
        <v>245</v>
      </c>
    </row>
    <row spans="1:3" r="117">
      <c s="4" t="s" r="A117">
        <v>251</v>
      </c>
      <c s="4" t="s" r="B117">
        <v>312</v>
      </c>
    </row>
    <row spans="1:3" r="118">
      <c s="4" t="s" r="A118">
        <v>253</v>
      </c>
      <c s="6" t="n" r="B118">
        <v>60000</v>
      </c>
    </row>
    <row spans="1:3" r="119">
      <c s="4" t="s" r="A119">
        <v>254</v>
      </c>
      <c s="4" t="s" r="B119">
        <v>289</v>
      </c>
    </row>
    <row spans="1:3" r="120">
      <c s="4" t="s" r="A120">
        <v>305</v>
      </c>
      <c s="4" t="s" r="B120">
        <v>313</v>
      </c>
    </row>
    <row spans="1:3" r="121">
      <c s="4" t="s" r="A121">
        <v>235</v>
      </c>
    </row>
    <row spans="1:3" r="122">
      <c s="3" t="s" r="A122">
        <v>245</v>
      </c>
    </row>
    <row spans="1:3" r="123">
      <c s="4" t="s" r="A123">
        <v>251</v>
      </c>
      <c s="4" t="s" r="B123">
        <v>310</v>
      </c>
    </row>
    <row spans="1:3" r="124">
      <c s="4" t="s" r="A124">
        <v>280</v>
      </c>
      <c s="6" t="n" r="B124">
        <v>60000</v>
      </c>
    </row>
    <row spans="1:3" r="125">
      <c s="4" t="s" r="A125">
        <v>254</v>
      </c>
      <c s="4" t="s" r="B125">
        <v>308</v>
      </c>
    </row>
    <row spans="1:3" r="126">
      <c s="4" t="s" r="A126">
        <v>276</v>
      </c>
      <c s="4" t="s" r="B126">
        <v>311</v>
      </c>
    </row>
    <row spans="1:3" r="127">
      <c s="4" t="s" r="A127">
        <v>305</v>
      </c>
      <c s="4" t="s" r="B127">
        <v>314</v>
      </c>
    </row>
    <row spans="1:3" r="128">
      <c s="4" t="s" r="A128">
        <v>236</v>
      </c>
    </row>
    <row spans="1:3" r="129">
      <c s="3" t="s" r="A129">
        <v>245</v>
      </c>
    </row>
    <row spans="1:3" r="130">
      <c s="4" t="s" r="A130">
        <v>251</v>
      </c>
      <c s="4" t="s" r="B130">
        <v>315</v>
      </c>
    </row>
    <row spans="1:3" r="131">
      <c s="4" t="s" r="A131">
        <v>253</v>
      </c>
      <c s="6" t="n" r="B131">
        <v>70000</v>
      </c>
    </row>
    <row spans="1:3" r="132">
      <c s="4" t="s" r="A132">
        <v>254</v>
      </c>
      <c s="4" t="s" r="B132">
        <v>289</v>
      </c>
    </row>
    <row spans="1:3" r="133">
      <c s="4" t="s" r="A133">
        <v>276</v>
      </c>
      <c s="4" t="s" r="B133">
        <v>316</v>
      </c>
    </row>
    <row spans="1:3" r="134">
      <c s="4" t="s" r="A134">
        <v>305</v>
      </c>
      <c s="4" t="s" r="B134">
        <v>313</v>
      </c>
    </row>
    <row spans="1:3" r="135">
      <c s="4" t="s" r="A135">
        <v>237</v>
      </c>
    </row>
    <row spans="1:3" r="136">
      <c s="3" t="s" r="A136">
        <v>245</v>
      </c>
    </row>
    <row spans="1:3" r="137">
      <c s="4" t="s" r="A137">
        <v>251</v>
      </c>
      <c s="4" t="s" r="B137">
        <v>317</v>
      </c>
    </row>
    <row spans="1:3" r="138">
      <c s="4" t="s" r="A138">
        <v>253</v>
      </c>
      <c s="6" t="n" r="B138">
        <v>66000</v>
      </c>
    </row>
    <row spans="1:3" r="139">
      <c s="4" t="s" r="A139">
        <v>305</v>
      </c>
      <c s="4" t="s" r="B139">
        <v>318</v>
      </c>
    </row>
    <row spans="1:3" r="140">
      <c s="4" t="s" r="A140">
        <v>238</v>
      </c>
    </row>
    <row spans="1:3" r="141">
      <c s="3" t="s" r="A141">
        <v>245</v>
      </c>
    </row>
    <row spans="1:3" r="142">
      <c s="4" t="s" r="A142">
        <v>251</v>
      </c>
      <c s="4" t="s" r="B142">
        <v>319</v>
      </c>
    </row>
    <row spans="1:3" r="143">
      <c s="4" t="s" r="A143">
        <v>253</v>
      </c>
      <c s="6" t="n" r="B143">
        <v>48000</v>
      </c>
    </row>
    <row spans="1:3" r="144">
      <c s="4" t="s" r="A144">
        <v>320</v>
      </c>
      <c s="5" t="n" r="B144">
        <v>62234</v>
      </c>
    </row>
    <row spans="1:3" r="145">
      <c s="4" t="s" r="A145">
        <v>247</v>
      </c>
      <c s="5" t="n" r="B145">
        <v>2000</v>
      </c>
    </row>
    <row spans="1:3" r="146">
      <c s="4" t="s" r="A146">
        <v>280</v>
      </c>
      <c s="6" t="n" r="B146">
        <v>20000</v>
      </c>
    </row>
    <row spans="1:3" r="147">
      <c s="4" t="s" r="A147">
        <v>305</v>
      </c>
      <c s="4" t="s" r="B147">
        <v>321</v>
      </c>
    </row>
    <row spans="1:3" r="148">
      <c s="4" t="s" r="A148">
        <v>272</v>
      </c>
      <c s="4" t="s" r="B148">
        <v>322</v>
      </c>
    </row>
    <row spans="1:3" r="149">
      <c s="4" t="s" r="A149">
        <v>239</v>
      </c>
    </row>
    <row spans="1:3" r="150">
      <c s="3" t="s" r="A150">
        <v>245</v>
      </c>
    </row>
    <row spans="1:3" r="151">
      <c s="4" t="s" r="A151">
        <v>251</v>
      </c>
      <c s="4" t="s" r="B151">
        <v>323</v>
      </c>
    </row>
    <row spans="1:3" r="152">
      <c s="4" t="s" r="A152">
        <v>253</v>
      </c>
      <c s="6" t="n" r="B152">
        <v>160000</v>
      </c>
    </row>
    <row spans="1:3" r="153">
      <c s="4" t="s" r="A153">
        <v>254</v>
      </c>
      <c s="4" t="s" r="B153">
        <v>267</v>
      </c>
    </row>
    <row spans="1:3" r="154">
      <c s="4" t="s" r="A154">
        <v>276</v>
      </c>
      <c s="4" t="s" r="B154">
        <v>324</v>
      </c>
    </row>
    <row spans="1:3" r="155">
      <c s="4" t="s" r="A155">
        <v>305</v>
      </c>
      <c s="4" t="s" r="B155">
        <v>325</v>
      </c>
    </row>
    <row spans="1:3" r="156">
      <c s="4" t="s" r="A156">
        <v>240</v>
      </c>
    </row>
    <row spans="1:3" r="157">
      <c s="3" t="s" r="A157">
        <v>245</v>
      </c>
    </row>
    <row spans="1:3" r="158">
      <c s="4" t="s" r="A158">
        <v>251</v>
      </c>
      <c s="4" t="s" r="B158">
        <v>326</v>
      </c>
    </row>
    <row spans="1:3" r="159">
      <c s="4" t="s" r="A159">
        <v>280</v>
      </c>
      <c s="6" t="n" r="B159">
        <v>58000</v>
      </c>
    </row>
    <row spans="1:3" r="160">
      <c s="4" t="s" r="A160">
        <v>254</v>
      </c>
      <c s="4" t="s" r="B160">
        <v>267</v>
      </c>
    </row>
    <row spans="1:3" r="161">
      <c s="4" t="s" r="A161">
        <v>305</v>
      </c>
      <c s="4" t="s" r="B161">
        <v>327</v>
      </c>
    </row>
    <row spans="1:3" r="162">
      <c s="4" t="s" r="A162">
        <v>328</v>
      </c>
    </row>
    <row spans="1:3" r="163">
      <c s="3" t="s" r="A163">
        <v>245</v>
      </c>
    </row>
    <row spans="1:3" r="164">
      <c s="4" t="s" r="A164">
        <v>251</v>
      </c>
      <c s="4" t="s" r="B164">
        <v>329</v>
      </c>
    </row>
    <row spans="1:3" r="165">
      <c s="4" t="s" r="A165">
        <v>253</v>
      </c>
      <c s="6" t="n" r="B165">
        <v>500000</v>
      </c>
    </row>
    <row spans="1:3" r="166">
      <c s="4" t="s" r="A166">
        <v>254</v>
      </c>
      <c s="4" t="s" r="B166">
        <v>330</v>
      </c>
    </row>
    <row spans="1:3" r="167">
      <c s="4" t="s" r="A167">
        <v>276</v>
      </c>
      <c s="4" t="s" r="B167">
        <v>331</v>
      </c>
    </row>
    <row spans="1:3" r="168">
      <c s="4" t="s" r="A168">
        <v>305</v>
      </c>
      <c s="4" t="s" r="B168">
        <v>332</v>
      </c>
    </row>
    <row spans="1:3" r="169">
      <c s="4" t="s" r="A169">
        <v>333</v>
      </c>
    </row>
    <row spans="1:3" r="170">
      <c s="3" t="s" r="A170">
        <v>245</v>
      </c>
    </row>
    <row spans="1:3" r="171">
      <c s="4" t="s" r="A171">
        <v>251</v>
      </c>
      <c s="4" t="s" r="B171">
        <v>334</v>
      </c>
    </row>
    <row spans="1:3" r="172">
      <c s="4" t="s" r="A172">
        <v>253</v>
      </c>
      <c s="6" t="n" r="B172">
        <v>800000</v>
      </c>
    </row>
    <row spans="1:3" r="173">
      <c s="4" t="s" r="A173">
        <v>254</v>
      </c>
      <c s="4" t="s" r="B173">
        <v>330</v>
      </c>
    </row>
    <row spans="1:3" r="174">
      <c s="4" t="s" r="A174">
        <v>276</v>
      </c>
      <c s="4" t="s" r="B174">
        <v>335</v>
      </c>
    </row>
    <row spans="1:3" r="175">
      <c s="4" t="s" r="A175">
        <v>305</v>
      </c>
      <c s="4" t="s" r="B175">
        <v>336</v>
      </c>
    </row>
    <row spans="1:3" r="176">
      <c s="4" t="s" r="A176">
        <v>337</v>
      </c>
    </row>
    <row spans="1:3" r="177">
      <c s="3" t="s" r="A177">
        <v>245</v>
      </c>
    </row>
    <row spans="1:3" r="178">
      <c s="4" t="s" r="A178">
        <v>251</v>
      </c>
      <c s="4" t="s" r="B178">
        <v>338</v>
      </c>
    </row>
    <row spans="1:3" r="179">
      <c s="4" t="s" r="A179">
        <v>253</v>
      </c>
      <c s="6" t="n" r="B179">
        <v>100000000</v>
      </c>
    </row>
    <row spans="1:3" r="180">
      <c s="4" t="s" r="A180">
        <v>254</v>
      </c>
      <c s="4" t="s" r="B180">
        <v>330</v>
      </c>
    </row>
    <row spans="1:3" r="181">
      <c s="4" t="s" r="A181">
        <v>305</v>
      </c>
      <c s="4" t="s" r="B181">
        <v>3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339</v>
      </c>
      <c s="2" t="s" r="B1">
        <v>1</v>
      </c>
    </row>
    <row spans="1:3" r="2">
      <c s="2" t="s" r="B2">
        <v>2</v>
      </c>
      <c s="2" t="s" r="C2">
        <v>29</v>
      </c>
    </row>
    <row spans="1:3" r="3">
      <c s="3" t="s" r="A3">
        <v>340</v>
      </c>
    </row>
    <row spans="1:3" r="4">
      <c s="4" t="s" r="A4">
        <v>341</v>
      </c>
      <c s="5" t="n" r="B4">
        <v>11029762479</v>
      </c>
      <c s="5" t="n" r="C4">
        <v>502650890</v>
      </c>
    </row>
    <row spans="1:3" r="5">
      <c s="4" t="s" r="A5">
        <v>342</v>
      </c>
      <c s="9" t="n" r="B5">
        <v>0.0003</v>
      </c>
      <c s="9" t="n" r="C5">
        <v>0.0039</v>
      </c>
    </row>
    <row spans="1:3" r="6">
      <c s="4" t="s" r="A6">
        <v>343</v>
      </c>
      <c s="9" t="n" r="B6">
        <v>0.0007</v>
      </c>
      <c s="10" t="n" r="C6">
        <v>0.00234</v>
      </c>
    </row>
    <row spans="1:3" r="7">
      <c s="4" t="s" r="A7">
        <v>344</v>
      </c>
      <c s="4" t="s" r="B7">
        <v>345</v>
      </c>
      <c s="4" t="s" r="C7">
        <v>346</v>
      </c>
    </row>
    <row spans="1:3" r="8">
      <c s="4" t="s" r="A8">
        <v>347</v>
      </c>
      <c s="4" t="s" r="B8">
        <v>282</v>
      </c>
      <c s="4" t="s" r="C8">
        <v>282</v>
      </c>
    </row>
    <row spans="1:3" r="9">
      <c s="4" t="s" r="A9">
        <v>348</v>
      </c>
      <c s="4" t="s" r="B9">
        <v>349</v>
      </c>
      <c s="4" t="s" r="C9">
        <v>350</v>
      </c>
    </row>
    <row spans="1:3" r="10">
      <c s="4" t="s" r="A10">
        <v>351</v>
      </c>
      <c s="4" t="s" r="B10">
        <v>352</v>
      </c>
      <c s="4" t="s" r="C10">
        <v>258</v>
      </c>
    </row>
    <row spans="1:3" r="11">
      <c s="4" t="s" r="A11">
        <v>353</v>
      </c>
    </row>
    <row spans="1:3" r="12">
      <c s="3" t="s" r="A12">
        <v>340</v>
      </c>
    </row>
    <row spans="1:3" r="13">
      <c s="4" t="s" r="A13">
        <v>341</v>
      </c>
      <c s="5" t="n" r="B13">
        <v>2142548268</v>
      </c>
    </row>
    <row spans="1:3" r="14">
      <c s="4" t="s" r="A14">
        <v>342</v>
      </c>
      <c s="9" t="n" r="B14">
        <v>0.0001</v>
      </c>
    </row>
    <row spans="1:3" r="15">
      <c s="4" t="s" r="A15">
        <v>343</v>
      </c>
      <c s="10" t="n" r="B15">
        <v>0.02262</v>
      </c>
    </row>
    <row spans="1:3" r="16">
      <c s="4" t="s" r="A16">
        <v>347</v>
      </c>
      <c s="4" t="s" r="B16">
        <v>282</v>
      </c>
    </row>
    <row spans="1:3" r="17">
      <c s="4" t="s" r="A17">
        <v>351</v>
      </c>
      <c s="4" t="s" r="B17">
        <v>258</v>
      </c>
    </row>
    <row spans="1:3" r="18">
      <c s="4" t="s" r="A18">
        <v>354</v>
      </c>
    </row>
    <row spans="1:3" r="19">
      <c s="3" t="s" r="A19">
        <v>340</v>
      </c>
    </row>
    <row spans="1:3" r="20">
      <c s="4" t="s" r="A20">
        <v>344</v>
      </c>
      <c s="4" t="s" r="B20">
        <v>355</v>
      </c>
    </row>
    <row spans="1:3" r="21">
      <c s="4" t="s" r="A21">
        <v>348</v>
      </c>
      <c s="4" t="s" r="B21">
        <v>356</v>
      </c>
    </row>
    <row spans="1:3" r="22">
      <c s="4" t="s" r="A22">
        <v>357</v>
      </c>
    </row>
    <row spans="1:3" r="23">
      <c s="3" t="s" r="A23">
        <v>340</v>
      </c>
    </row>
    <row spans="1:3" r="24">
      <c s="4" t="s" r="A24">
        <v>344</v>
      </c>
      <c s="4" t="s" r="B24">
        <v>358</v>
      </c>
    </row>
    <row spans="1:3" r="25">
      <c s="4" t="s" r="A25">
        <v>348</v>
      </c>
      <c s="4" t="s" r="B25">
        <v>3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359</v>
      </c>
      <c s="2" t="s" r="B1">
        <v>1</v>
      </c>
    </row>
    <row spans="1:3" r="2">
      <c s="2" t="s" r="B2">
        <v>2</v>
      </c>
      <c s="2" t="s" r="C2">
        <v>29</v>
      </c>
    </row>
    <row spans="1:3" r="3">
      <c s="3" t="s" r="A3">
        <v>153</v>
      </c>
    </row>
    <row spans="1:3" r="4">
      <c s="4" t="s" r="A4">
        <v>360</v>
      </c>
      <c s="6" t="n" r="B4">
        <v>1189287</v>
      </c>
      <c s="6" t="n" r="C4">
        <v>242430</v>
      </c>
    </row>
    <row spans="1:3" r="5">
      <c s="4" t="s" r="A5">
        <v>361</v>
      </c>
      <c s="5" t="n" r="B5">
        <v>1713829</v>
      </c>
      <c s="5" t="n" r="C5">
        <v>1206095</v>
      </c>
    </row>
    <row spans="1:3" r="6">
      <c s="4" t="s" r="A6">
        <v>362</v>
      </c>
      <c s="5" t="n" r="B6">
        <v>-1260213</v>
      </c>
      <c s="5" t="n" r="C6">
        <v>-156709</v>
      </c>
    </row>
    <row spans="1:3" r="7">
      <c s="4" t="s" r="A7">
        <v>75</v>
      </c>
      <c s="5" t="n" r="B7">
        <v>-439296</v>
      </c>
      <c s="5" t="n" r="C7">
        <v>-102529</v>
      </c>
    </row>
    <row spans="1:3" r="8">
      <c s="4" t="s" r="A8">
        <v>360</v>
      </c>
      <c s="6" t="n" r="B8">
        <v>1203607</v>
      </c>
      <c s="6" t="n" r="C8">
        <v>11892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17"/>
  </cols>
  <sheetData>
    <row spans="1:4" r="1">
      <c s="1" t="s" r="A1">
        <v>363</v>
      </c>
      <c s="2" t="s" r="B1">
        <v>1</v>
      </c>
    </row>
    <row spans="1:4" r="2">
      <c s="2" t="s" r="B2">
        <v>2</v>
      </c>
      <c s="2" t="s" r="C2">
        <v>29</v>
      </c>
      <c s="2" t="s" r="D2">
        <v>213</v>
      </c>
    </row>
    <row spans="1:4" r="3">
      <c s="3" t="s" r="A3">
        <v>364</v>
      </c>
    </row>
    <row spans="1:4" r="4">
      <c s="4" t="s" r="A4">
        <v>365</v>
      </c>
      <c s="5" t="n" r="B4">
        <v>17777778</v>
      </c>
      <c s="4" t="s" r="C4">
        <v>33</v>
      </c>
    </row>
    <row spans="1:4" r="5">
      <c s="4" t="s" r="A5">
        <v>366</v>
      </c>
      <c s="4" t="s" r="B5">
        <v>33</v>
      </c>
      <c s="5" t="n" r="C5">
        <v>21504486</v>
      </c>
    </row>
    <row spans="1:4" r="6">
      <c s="4" t="s" r="A6">
        <v>367</v>
      </c>
      <c s="5" t="n" r="B6">
        <v>-3338337</v>
      </c>
      <c s="5" t="n" r="C6">
        <v>-3726708</v>
      </c>
    </row>
    <row spans="1:4" r="7">
      <c s="4" t="s" r="A7">
        <v>368</v>
      </c>
      <c s="5" t="n" r="B7">
        <v>14439441</v>
      </c>
      <c s="5" t="n" r="C7">
        <v>17777778</v>
      </c>
      <c s="4" t="s" r="D7">
        <v>33</v>
      </c>
    </row>
    <row spans="1:4" r="8">
      <c s="3" t="s" r="A8">
        <v>369</v>
      </c>
    </row>
    <row spans="1:4" r="9">
      <c s="4" t="s" r="A9">
        <v>370</v>
      </c>
      <c s="9" t="n" r="B9">
        <v>0.0063</v>
      </c>
      <c s="4" t="s" r="C9">
        <v>33</v>
      </c>
    </row>
    <row spans="1:4" r="10">
      <c s="4" t="s" r="A10">
        <v>371</v>
      </c>
      <c s="4" t="s" r="B10">
        <v>33</v>
      </c>
      <c s="10" t="n" r="C10">
        <v>0.01815</v>
      </c>
    </row>
    <row spans="1:4" r="11">
      <c s="4" t="s" r="A11">
        <v>372</v>
      </c>
      <c s="4" t="s" r="B11">
        <v>33</v>
      </c>
      <c s="11" t="n" r="C11">
        <v>0.03</v>
      </c>
    </row>
    <row spans="1:4" r="12">
      <c s="4" t="s" r="A12">
        <v>373</v>
      </c>
      <c s="10" t="n" r="B12">
        <v>0.00018</v>
      </c>
      <c s="9" t="n" r="C12">
        <v>0.0063</v>
      </c>
      <c s="4" t="s" r="D12">
        <v>33</v>
      </c>
    </row>
    <row spans="1:4" r="13">
      <c s="3" t="s" r="A13">
        <v>374</v>
      </c>
    </row>
    <row spans="1:4" r="14">
      <c s="4" t="s" r="A14">
        <v>375</v>
      </c>
      <c s="4" t="s" r="B14">
        <v>376</v>
      </c>
      <c s="4" t="s" r="C14">
        <v>377</v>
      </c>
      <c s="4" t="s" r="D14">
        <v>378</v>
      </c>
    </row>
    <row spans="1:4" r="15">
      <c s="3" t="s" r="A15">
        <v>379</v>
      </c>
    </row>
    <row spans="1:4" r="16">
      <c s="4" t="s" r="A16">
        <v>380</v>
      </c>
      <c s="4" t="s" r="B16">
        <v>33</v>
      </c>
      <c s="4" t="s" r="C16">
        <v>33</v>
      </c>
    </row>
    <row spans="1:4" r="17">
      <c s="4" t="s" r="A17">
        <v>381</v>
      </c>
      <c s="4" t="s" r="B17">
        <v>33</v>
      </c>
      <c s="4" t="s" r="C17">
        <v>33</v>
      </c>
      <c s="4" t="s" r="D17">
        <v>33</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s>
  <sheetData>
    <row spans="1:5" r="1">
      <c s="1" t="s" r="A1">
        <v>382</v>
      </c>
      <c s="2" t="s" r="B1">
        <v>383</v>
      </c>
      <c s="2" t="s" r="C1">
        <v>384</v>
      </c>
      <c s="2" t="s" r="D1">
        <v>2</v>
      </c>
      <c s="2" t="s" r="E1">
        <v>29</v>
      </c>
    </row>
    <row spans="1:5" r="2">
      <c s="3" t="s" r="A2">
        <v>385</v>
      </c>
    </row>
    <row spans="1:5" r="3">
      <c s="4" t="s" r="A3">
        <v>53</v>
      </c>
      <c s="5" t="n" r="D3">
        <v>1000000</v>
      </c>
      <c s="5" t="n" r="E3">
        <v>1000000</v>
      </c>
    </row>
    <row spans="1:5" r="4">
      <c s="4" t="s" r="A4">
        <v>57</v>
      </c>
      <c s="5" t="n" r="D4">
        <v>5000000000</v>
      </c>
      <c s="5" t="n" r="E4">
        <v>5000000000</v>
      </c>
    </row>
    <row spans="1:5" r="5">
      <c s="4" t="s" r="A5">
        <v>348</v>
      </c>
      <c s="4" t="s" r="D5">
        <v>349</v>
      </c>
      <c s="4" t="s" r="E5">
        <v>350</v>
      </c>
    </row>
    <row spans="1:5" r="6">
      <c s="4" t="s" r="A6">
        <v>386</v>
      </c>
      <c s="6" t="n" r="D6">
        <v>58300</v>
      </c>
      <c s="6" t="n" r="E6">
        <v>7613</v>
      </c>
    </row>
    <row spans="1:5" r="7">
      <c s="4" t="s" r="A7">
        <v>387</v>
      </c>
      <c s="5" t="n" r="D7">
        <v>707085</v>
      </c>
      <c s="5" t="n" r="E7">
        <v>124331</v>
      </c>
    </row>
    <row spans="1:5" r="8">
      <c s="4" t="s" r="A8">
        <v>388</v>
      </c>
      <c s="6" t="n" r="D8">
        <v>2403172</v>
      </c>
      <c s="6" t="n" r="E8">
        <v>796868</v>
      </c>
    </row>
    <row spans="1:5" r="9">
      <c s="4" t="s" r="A9">
        <v>389</v>
      </c>
      <c s="5" t="n" r="D9">
        <v>500000000</v>
      </c>
    </row>
    <row spans="1:5" r="10">
      <c s="4" t="s" r="A10">
        <v>390</v>
      </c>
      <c s="6" t="n" r="D10">
        <v>221159</v>
      </c>
    </row>
    <row spans="1:5" r="11">
      <c s="4" t="s" r="A11">
        <v>248</v>
      </c>
      <c s="5" t="n" r="D11">
        <v>100000000</v>
      </c>
    </row>
    <row spans="1:5" r="12">
      <c s="4" t="s" r="A12">
        <v>391</v>
      </c>
      <c s="6" t="n" r="D12">
        <v>220000</v>
      </c>
    </row>
    <row spans="1:5" r="13">
      <c s="4" t="s" r="A13">
        <v>392</v>
      </c>
      <c s="5" t="n" r="D13">
        <v>5437603</v>
      </c>
    </row>
    <row spans="1:5" r="14">
      <c s="4" t="s" r="A14">
        <v>214</v>
      </c>
    </row>
    <row spans="1:5" r="15">
      <c s="3" t="s" r="A15">
        <v>385</v>
      </c>
    </row>
    <row spans="1:5" r="16">
      <c s="4" t="s" r="A16">
        <v>393</v>
      </c>
      <c s="5" t="n" r="B16">
        <v>17777778</v>
      </c>
      <c s="5" t="n" r="C16">
        <v>3726706</v>
      </c>
    </row>
    <row spans="1:5" r="17">
      <c s="4" t="s" r="A17">
        <v>394</v>
      </c>
      <c s="6" t="n" r="B17">
        <v>112000</v>
      </c>
    </row>
    <row spans="1:5" r="18">
      <c s="4" t="s" r="A18">
        <v>395</v>
      </c>
      <c s="9" t="n" r="B18">
        <v>0.0063</v>
      </c>
      <c s="8" t="n" r="C18">
        <v>0.03</v>
      </c>
    </row>
    <row spans="1:5" r="19">
      <c s="4" t="s" r="A19">
        <v>348</v>
      </c>
      <c s="4" t="s" r="B19">
        <v>396</v>
      </c>
    </row>
    <row spans="1:5" r="20">
      <c s="4" t="s" r="A20">
        <v>397</v>
      </c>
      <c s="4" t="s" r="B20">
        <v>398</v>
      </c>
    </row>
    <row spans="1:5" r="21">
      <c s="4" t="s" r="A21">
        <v>399</v>
      </c>
      <c s="6" t="n" r="B21">
        <v>317865</v>
      </c>
      <c s="6" t="n" r="C21">
        <v>37267</v>
      </c>
    </row>
    <row spans="1:5" r="22">
      <c s="4" t="s" r="A22">
        <v>367</v>
      </c>
      <c s="5" t="n" r="D22">
        <v>3338337</v>
      </c>
    </row>
    <row spans="1:5" r="23">
      <c s="4" t="s" r="A23">
        <v>400</v>
      </c>
    </row>
    <row spans="1:5" r="24">
      <c s="3" t="s" r="A24">
        <v>385</v>
      </c>
    </row>
    <row spans="1:5" r="25">
      <c s="4" t="s" r="A25">
        <v>401</v>
      </c>
      <c s="6" t="n" r="D25">
        <v>100</v>
      </c>
    </row>
    <row spans="1:5" r="26">
      <c s="4" t="s" r="A26">
        <v>392</v>
      </c>
      <c s="5" t="n" r="D26">
        <v>100000</v>
      </c>
    </row>
    <row spans="1:5" r="27">
      <c s="4" t="s" r="A27">
        <v>402</v>
      </c>
    </row>
    <row spans="1:5" r="28">
      <c s="3" t="s" r="A28">
        <v>385</v>
      </c>
    </row>
    <row spans="1:5" r="29">
      <c s="4" t="s" r="A29">
        <v>403</v>
      </c>
      <c s="5" t="n" r="D29">
        <v>194752253</v>
      </c>
    </row>
    <row spans="1:5" r="30">
      <c s="4" t="s" r="A30">
        <v>404</v>
      </c>
      <c s="5" t="n" r="D30">
        <v>14520000</v>
      </c>
      <c s="5" t="n" r="E30">
        <v>761260</v>
      </c>
    </row>
    <row spans="1:5" r="31">
      <c s="4" t="s" r="A31">
        <v>386</v>
      </c>
      <c s="6" t="n" r="D31">
        <v>58300</v>
      </c>
      <c s="6" t="n" r="E31">
        <v>7613</v>
      </c>
    </row>
    <row spans="1:5" r="32">
      <c s="4" t="s" r="A32">
        <v>405</v>
      </c>
      <c s="5" t="n" r="D32">
        <v>2142548268</v>
      </c>
    </row>
    <row spans="1:5" r="33">
      <c s="4" t="s" r="A33">
        <v>387</v>
      </c>
      <c s="6" t="n" r="D33">
        <v>707065</v>
      </c>
    </row>
    <row spans="1:5" r="34">
      <c s="4" t="s" r="A34">
        <v>389</v>
      </c>
      <c s="5" t="n" r="E34">
        <v>29982761</v>
      </c>
    </row>
    <row spans="1:5" r="35">
      <c s="4" t="s" r="A35">
        <v>390</v>
      </c>
      <c s="6" t="n" r="E35">
        <v>124331</v>
      </c>
    </row>
    <row spans="1:5" r="36">
      <c s="4" t="s" r="A36">
        <v>248</v>
      </c>
      <c s="5" t="n" r="E36">
        <v>6550000</v>
      </c>
    </row>
    <row spans="1:5" r="37">
      <c s="4" t="s" r="A37">
        <v>391</v>
      </c>
      <c s="6" t="n" r="E37">
        <v>11034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80"/>
    <col customWidth="1" max="3" min="3" width="4"/>
  </cols>
  <sheetData>
    <row spans="1:3" r="1">
      <c s="1" t="s" r="A1">
        <v>406</v>
      </c>
      <c s="2" t="s" r="B1">
        <v>1</v>
      </c>
    </row>
    <row spans="1:3" r="2">
      <c s="2" t="s" r="B2">
        <v>407</v>
      </c>
    </row>
    <row spans="1:3" r="3">
      <c s="4" t="s" r="A3">
        <v>408</v>
      </c>
    </row>
    <row spans="1:3" r="4">
      <c s="3" t="s" r="A4">
        <v>409</v>
      </c>
    </row>
    <row spans="1:3" r="5">
      <c s="4" t="s" r="A5">
        <v>410</v>
      </c>
      <c s="4" t="s" r="B5">
        <v>33</v>
      </c>
    </row>
    <row spans="1:3" r="6">
      <c s="4" t="s" r="A6">
        <v>411</v>
      </c>
      <c s="4" t="s" r="B6">
        <v>33</v>
      </c>
    </row>
    <row spans="1:3" r="7">
      <c s="4" t="s" r="A7">
        <v>412</v>
      </c>
    </row>
    <row spans="1:3" r="8">
      <c s="3" t="s" r="A8">
        <v>409</v>
      </c>
    </row>
    <row spans="1:3" r="9">
      <c s="4" t="s" r="A9">
        <v>410</v>
      </c>
      <c s="6" t="n" r="B9">
        <v>1000000</v>
      </c>
    </row>
    <row spans="1:3" r="10">
      <c s="4" t="s" r="A10">
        <v>411</v>
      </c>
      <c s="5" t="n" r="B10">
        <v>37500</v>
      </c>
    </row>
    <row spans="1:3" r="11">
      <c s="4" t="s" r="A11">
        <v>413</v>
      </c>
    </row>
    <row spans="1:3" r="12">
      <c s="3" t="s" r="A12">
        <v>409</v>
      </c>
    </row>
    <row spans="1:3" r="13">
      <c s="4" t="s" r="A13">
        <v>410</v>
      </c>
      <c s="5" t="n" r="B13">
        <v>1600000</v>
      </c>
      <c s="4" t="s" r="C13">
        <v>414</v>
      </c>
    </row>
    <row spans="1:3" r="14">
      <c s="4" t="s" r="A14">
        <v>411</v>
      </c>
      <c s="5" t="n" r="B14">
        <v>50000</v>
      </c>
    </row>
    <row spans="1:3" r="15">
      <c s="4" t="s" r="A15">
        <v>415</v>
      </c>
    </row>
    <row spans="1:3" r="16">
      <c s="3" t="s" r="A16">
        <v>409</v>
      </c>
    </row>
    <row spans="1:3" r="17">
      <c s="4" t="s" r="A17">
        <v>410</v>
      </c>
      <c s="5" t="n" r="B17">
        <v>2500000</v>
      </c>
      <c s="4" t="s" r="C17">
        <v>416</v>
      </c>
    </row>
    <row spans="1:3" r="18">
      <c s="4" t="s" r="A18">
        <v>411</v>
      </c>
      <c s="6" t="n" r="B18">
        <v>75000</v>
      </c>
    </row>
    <row spans="1:3" r="19">
      <c t="n" r="A19"/>
    </row>
    <row spans="1:3" r="20">
      <c s="4" t="s" r="A20">
        <v>414</v>
      </c>
      <c s="4" t="s" r="B20">
        <v>417</v>
      </c>
    </row>
    <row spans="1:3" r="21">
      <c s="4" t="s" r="A21">
        <v>416</v>
      </c>
      <c s="4" t="s" r="B21">
        <v>418</v>
      </c>
    </row>
  </sheetData>
  <mergeCells count="6">
    <mergeCell ref="A1:A2"/>
    <mergeCell ref="B1:C1"/>
    <mergeCell ref="B2:C2"/>
    <mergeCell ref="A19:C19"/>
    <mergeCell ref="B20:C20"/>
    <mergeCell ref="B21:C2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80"/>
  </cols>
  <sheetData>
    <row spans="1:4" r="1">
      <c s="1" t="s" r="A1">
        <v>419</v>
      </c>
      <c s="2" t="s" r="B1">
        <v>420</v>
      </c>
      <c s="2" t="s" r="C1">
        <v>421</v>
      </c>
      <c s="2" t="s" r="D1">
        <v>2</v>
      </c>
    </row>
    <row spans="1:4" r="2">
      <c s="3" t="s" r="A2">
        <v>422</v>
      </c>
    </row>
    <row spans="1:4" r="3">
      <c s="4" t="s" r="A3">
        <v>423</v>
      </c>
      <c s="4" t="s" r="D3">
        <v>296</v>
      </c>
    </row>
    <row spans="1:4" r="4">
      <c s="4" t="s" r="A4">
        <v>424</v>
      </c>
      <c s="4" t="s" r="D4">
        <v>425</v>
      </c>
    </row>
    <row spans="1:4" r="5">
      <c s="4" t="s" r="A5">
        <v>426</v>
      </c>
      <c s="5" t="n" r="D5">
        <v>5437603</v>
      </c>
    </row>
    <row spans="1:4" r="6">
      <c s="4" t="s" r="A6">
        <v>427</v>
      </c>
      <c s="6" t="n" r="D6">
        <v>220000</v>
      </c>
    </row>
    <row spans="1:4" r="7">
      <c s="4" t="s" r="A7">
        <v>428</v>
      </c>
      <c s="5" t="n" r="D7">
        <v>100000000</v>
      </c>
    </row>
    <row spans="1:4" r="8">
      <c s="4" t="s" r="A8">
        <v>429</v>
      </c>
    </row>
    <row spans="1:4" r="9">
      <c s="3" t="s" r="A9">
        <v>422</v>
      </c>
    </row>
    <row spans="1:4" r="10">
      <c s="4" t="s" r="A10">
        <v>427</v>
      </c>
      <c s="6" t="n" r="C10">
        <v>220000</v>
      </c>
    </row>
    <row spans="1:4" r="11">
      <c s="4" t="s" r="A11">
        <v>428</v>
      </c>
      <c s="5" t="n" r="C11">
        <v>100000000</v>
      </c>
    </row>
    <row spans="1:4" r="12">
      <c s="4" t="s" r="A12">
        <v>430</v>
      </c>
    </row>
    <row spans="1:4" r="13">
      <c s="3" t="s" r="A13">
        <v>422</v>
      </c>
    </row>
    <row spans="1:4" r="14">
      <c s="4" t="s" r="A14">
        <v>431</v>
      </c>
      <c s="6" t="n" r="B14">
        <v>240500</v>
      </c>
    </row>
    <row spans="1:4" r="15">
      <c s="4" t="s" r="A15">
        <v>432</v>
      </c>
      <c s="4" t="s" r="B15">
        <v>433</v>
      </c>
    </row>
    <row spans="1:4" r="16">
      <c s="4" t="s" r="A16">
        <v>434</v>
      </c>
    </row>
    <row spans="1:4" r="17">
      <c s="3" t="s" r="A17">
        <v>422</v>
      </c>
    </row>
    <row spans="1:4" r="18">
      <c s="4" t="s" r="A18">
        <v>435</v>
      </c>
      <c s="6" t="n" r="D18">
        <v>25000000</v>
      </c>
    </row>
    <row spans="1:4" r="19">
      <c s="4" t="s" r="A19">
        <v>436</v>
      </c>
    </row>
    <row spans="1:4" r="20">
      <c s="3" t="s" r="A20">
        <v>422</v>
      </c>
    </row>
    <row spans="1:4" r="21">
      <c s="4" t="s" r="A21">
        <v>435</v>
      </c>
      <c s="6" t="n" r="D21">
        <v>4814500</v>
      </c>
    </row>
    <row spans="1:4" r="22">
      <c s="4" t="s" r="A22">
        <v>437</v>
      </c>
    </row>
    <row spans="1:4" r="23">
      <c s="3" t="s" r="A23">
        <v>422</v>
      </c>
    </row>
    <row spans="1:4" r="24">
      <c s="4" t="s" r="A24">
        <v>438</v>
      </c>
      <c s="4" t="s" r="D24">
        <v>439</v>
      </c>
    </row>
    <row spans="1:4" r="25">
      <c s="4" t="s" r="A25">
        <v>440</v>
      </c>
    </row>
    <row spans="1:4" r="26">
      <c s="3" t="s" r="A26">
        <v>422</v>
      </c>
    </row>
    <row spans="1:4" r="27">
      <c s="4" t="s" r="A27">
        <v>438</v>
      </c>
      <c s="4" t="s" r="D27">
        <v>4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0</v>
      </c>
      <c s="2" t="s" r="B1">
        <v>2</v>
      </c>
      <c s="2" t="s" r="C1">
        <v>29</v>
      </c>
    </row>
    <row spans="1:3" r="2">
      <c s="3" t="s" r="A2">
        <v>51</v>
      </c>
    </row>
    <row spans="1:3" r="3">
      <c s="4" t="s" r="A3">
        <v>52</v>
      </c>
      <c s="7" t="n" r="B3">
        <v>0.001</v>
      </c>
      <c s="7" t="n" r="C3">
        <v>0.001</v>
      </c>
    </row>
    <row spans="1:3" r="4">
      <c s="4" t="s" r="A4">
        <v>53</v>
      </c>
      <c s="5" t="n" r="B4">
        <v>1000000</v>
      </c>
      <c s="5" t="n" r="C4">
        <v>1000000</v>
      </c>
    </row>
    <row spans="1:3" r="5">
      <c s="4" t="s" r="A5">
        <v>54</v>
      </c>
      <c s="5" t="n" r="B5">
        <v>100000</v>
      </c>
      <c s="4" t="s" r="C5">
        <v>33</v>
      </c>
    </row>
    <row spans="1:3" r="6">
      <c s="4" t="s" r="A6">
        <v>55</v>
      </c>
      <c s="5" t="n" r="B6">
        <v>100000</v>
      </c>
      <c s="4" t="s" r="C6">
        <v>33</v>
      </c>
    </row>
    <row spans="1:3" r="7">
      <c s="4" t="s" r="A7">
        <v>56</v>
      </c>
      <c s="7" t="n" r="B7">
        <v>0.001</v>
      </c>
      <c s="7" t="n" r="C7">
        <v>0.001</v>
      </c>
    </row>
    <row spans="1:3" r="8">
      <c s="4" t="s" r="A8">
        <v>57</v>
      </c>
      <c s="5" t="n" r="B8">
        <v>5000000000</v>
      </c>
      <c s="5" t="n" r="C8">
        <v>5000000000</v>
      </c>
    </row>
    <row spans="1:3" r="9">
      <c s="4" t="s" r="A9">
        <v>58</v>
      </c>
      <c s="5" t="n" r="B9">
        <v>2400411602</v>
      </c>
      <c s="5" t="n" r="C9">
        <v>476910212</v>
      </c>
    </row>
    <row spans="1:3" r="10">
      <c s="4" t="s" r="A10">
        <v>59</v>
      </c>
      <c s="5" t="n" r="B10">
        <v>2400411602</v>
      </c>
      <c s="5" t="n" r="C10">
        <v>4769102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6"/>
    <col customWidth="1" max="6" min="6" width="14"/>
  </cols>
  <sheetData>
    <row spans="1:6" r="1">
      <c s="1" t="s" r="A1">
        <v>442</v>
      </c>
      <c s="2" t="s" r="B1">
        <v>443</v>
      </c>
      <c s="2" t="s" r="E1">
        <v>1</v>
      </c>
    </row>
    <row spans="1:6" r="2">
      <c s="2" t="s" r="B2">
        <v>444</v>
      </c>
      <c s="2" t="s" r="C2">
        <v>445</v>
      </c>
      <c s="2" t="s" r="D2">
        <v>421</v>
      </c>
      <c s="2" t="s" r="E2">
        <v>2</v>
      </c>
      <c s="2" t="s" r="F2">
        <v>29</v>
      </c>
    </row>
    <row spans="1:6" r="3">
      <c s="3" t="s" r="A3">
        <v>446</v>
      </c>
    </row>
    <row spans="1:6" r="4">
      <c s="4" t="s" r="A4">
        <v>447</v>
      </c>
      <c s="6" t="n" r="E4">
        <v>271104</v>
      </c>
    </row>
    <row spans="1:6" r="5">
      <c s="4" t="s" r="A5">
        <v>448</v>
      </c>
      <c s="5" t="n" r="E5">
        <v>1261232871</v>
      </c>
    </row>
    <row spans="1:6" r="6">
      <c s="4" t="s" r="A6">
        <v>449</v>
      </c>
      <c s="6" t="n" r="E6">
        <v>13425</v>
      </c>
    </row>
    <row spans="1:6" r="7">
      <c s="4" t="s" r="A7">
        <v>450</v>
      </c>
      <c s="5" t="n" r="E7">
        <v>2040</v>
      </c>
    </row>
    <row spans="1:6" r="8">
      <c s="4" t="s" r="A8">
        <v>451</v>
      </c>
      <c s="6" t="n" r="E8">
        <v>221159</v>
      </c>
    </row>
    <row spans="1:6" r="9">
      <c s="4" t="s" r="A9">
        <v>452</v>
      </c>
      <c s="5" t="n" r="E9">
        <v>500000000</v>
      </c>
    </row>
    <row spans="1:6" r="10">
      <c s="4" t="s" r="A10">
        <v>453</v>
      </c>
      <c s="6" t="n" r="E10">
        <v>220000</v>
      </c>
    </row>
    <row spans="1:6" r="11">
      <c s="4" t="s" r="A11">
        <v>454</v>
      </c>
      <c s="5" t="n" r="E11">
        <v>100000000</v>
      </c>
    </row>
    <row spans="1:6" r="12">
      <c s="4" t="s" r="A12">
        <v>455</v>
      </c>
      <c s="6" t="n" r="E12">
        <v>58300</v>
      </c>
      <c s="6" t="n" r="F12">
        <v>7613</v>
      </c>
    </row>
    <row spans="1:6" r="13">
      <c s="4" t="s" r="A13">
        <v>92</v>
      </c>
      <c s="6" t="n" r="F13">
        <v>1103475</v>
      </c>
    </row>
    <row spans="1:6" r="14">
      <c s="4" t="s" r="A14">
        <v>429</v>
      </c>
    </row>
    <row spans="1:6" r="15">
      <c s="3" t="s" r="A15">
        <v>446</v>
      </c>
    </row>
    <row spans="1:6" r="16">
      <c s="4" t="s" r="A16">
        <v>453</v>
      </c>
      <c s="6" t="n" r="D16">
        <v>220000</v>
      </c>
    </row>
    <row spans="1:6" r="17">
      <c s="4" t="s" r="A17">
        <v>454</v>
      </c>
      <c s="5" t="n" r="D17">
        <v>100000000</v>
      </c>
    </row>
    <row spans="1:6" r="18">
      <c s="4" t="s" r="A18">
        <v>455</v>
      </c>
      <c s="6" t="n" r="C18">
        <v>25000</v>
      </c>
    </row>
    <row spans="1:6" r="19">
      <c s="4" t="s" r="A19">
        <v>91</v>
      </c>
      <c s="5" t="n" r="C19">
        <v>10000000</v>
      </c>
    </row>
    <row spans="1:6" r="20">
      <c s="4" t="s" r="A20">
        <v>92</v>
      </c>
      <c s="6" t="n" r="B20">
        <v>9500</v>
      </c>
    </row>
    <row spans="1:6" r="21">
      <c s="4" t="s" r="A21">
        <v>93</v>
      </c>
      <c s="5" t="n" r="B21">
        <v>6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60</v>
      </c>
      <c s="2" t="s" r="B1">
        <v>1</v>
      </c>
    </row>
    <row spans="1:3" r="2">
      <c s="2" t="s" r="B2">
        <v>2</v>
      </c>
      <c s="2" t="s" r="C2">
        <v>29</v>
      </c>
    </row>
    <row spans="1:3" r="3">
      <c s="3" t="s" r="A3">
        <v>61</v>
      </c>
    </row>
    <row spans="1:3" r="4">
      <c s="4" t="s" r="A4">
        <v>62</v>
      </c>
      <c s="4" t="s" r="B4">
        <v>33</v>
      </c>
      <c s="6" t="n" r="C4">
        <v>1481</v>
      </c>
    </row>
    <row spans="1:3" r="5">
      <c s="4" t="s" r="A5">
        <v>63</v>
      </c>
      <c s="4" t="s" r="B5">
        <v>33</v>
      </c>
      <c s="4" t="s" r="C5">
        <v>33</v>
      </c>
    </row>
    <row spans="1:3" r="6">
      <c s="4" t="s" r="A6">
        <v>64</v>
      </c>
      <c s="4" t="s" r="B6">
        <v>33</v>
      </c>
      <c s="6" t="n" r="C6">
        <v>1481</v>
      </c>
    </row>
    <row spans="1:3" r="7">
      <c s="3" t="s" r="A7">
        <v>65</v>
      </c>
    </row>
    <row spans="1:3" r="8">
      <c s="4" t="s" r="A8">
        <v>66</v>
      </c>
      <c s="6" t="n" r="B8">
        <v>1075348</v>
      </c>
      <c s="5" t="n" r="C8">
        <v>584253</v>
      </c>
    </row>
    <row spans="1:3" r="9">
      <c s="4" t="s" r="A9">
        <v>67</v>
      </c>
      <c s="5" t="n" r="B9">
        <v>166095</v>
      </c>
      <c s="6" t="n" r="C9">
        <v>42237</v>
      </c>
    </row>
    <row spans="1:3" r="10">
      <c s="4" t="s" r="A10">
        <v>68</v>
      </c>
      <c s="5" t="n" r="B10">
        <v>249407</v>
      </c>
      <c s="4" t="s" r="C10">
        <v>33</v>
      </c>
    </row>
    <row spans="1:3" r="11">
      <c s="4" t="s" r="A11">
        <v>69</v>
      </c>
      <c s="5" t="n" r="B11">
        <v>510322</v>
      </c>
      <c s="6" t="n" r="C11">
        <v>1236631</v>
      </c>
    </row>
    <row spans="1:3" r="12">
      <c s="4" t="s" r="A12">
        <v>70</v>
      </c>
      <c s="5" t="n" r="B12">
        <v>2001172</v>
      </c>
      <c s="5" t="n" r="C12">
        <v>1863121</v>
      </c>
    </row>
    <row spans="1:3" r="13">
      <c s="4" t="s" r="A13">
        <v>71</v>
      </c>
      <c s="5" t="n" r="B13">
        <v>2001172</v>
      </c>
      <c s="6" t="n" r="C13">
        <v>1861640</v>
      </c>
    </row>
    <row spans="1:3" r="14">
      <c s="3" t="s" r="A14">
        <v>72</v>
      </c>
    </row>
    <row spans="1:3" r="15">
      <c s="4" t="s" r="A15">
        <v>73</v>
      </c>
      <c s="5" t="n" r="B15">
        <v>-223</v>
      </c>
      <c s="4" t="s" r="C15">
        <v>33</v>
      </c>
    </row>
    <row spans="1:3" r="16">
      <c s="4" t="s" r="A16">
        <v>74</v>
      </c>
      <c s="5" t="n" r="B16">
        <v>2403172</v>
      </c>
      <c s="6" t="n" r="C16">
        <v>796868</v>
      </c>
    </row>
    <row spans="1:3" r="17">
      <c s="4" t="s" r="A17">
        <v>75</v>
      </c>
      <c s="6" t="n" r="B17">
        <v>439296</v>
      </c>
      <c s="5" t="n" r="C17">
        <v>1084287</v>
      </c>
    </row>
    <row spans="1:3" r="18">
      <c s="4" t="s" r="A18">
        <v>76</v>
      </c>
      <c s="4" t="s" r="B18">
        <v>33</v>
      </c>
      <c s="5" t="n" r="C18">
        <v>36177</v>
      </c>
    </row>
    <row spans="1:3" r="19">
      <c s="4" t="s" r="A19">
        <v>77</v>
      </c>
      <c s="6" t="n" r="B19">
        <v>2842245</v>
      </c>
      <c s="5" t="n" r="C19">
        <v>1917332</v>
      </c>
    </row>
    <row spans="1:3" r="20">
      <c s="4" t="s" r="A20">
        <v>78</v>
      </c>
      <c s="6" t="n" r="B20">
        <v>-4843417</v>
      </c>
      <c s="6" t="n" r="C20">
        <v>-3778972</v>
      </c>
    </row>
    <row spans="1:3" r="21">
      <c s="4" t="s" r="A21">
        <v>79</v>
      </c>
      <c s="8" t="n" r="B21">
        <v>-0.01</v>
      </c>
      <c s="8" t="n" r="C21">
        <v>-0.02</v>
      </c>
    </row>
    <row spans="1:3" r="22">
      <c s="4" t="s" r="A22">
        <v>80</v>
      </c>
      <c s="5" t="n" r="B22">
        <v>745738421</v>
      </c>
      <c s="5" t="n" r="C22">
        <v>1710666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8"/>
    <col customWidth="1" max="7" min="7" width="20"/>
  </cols>
  <sheetData>
    <row spans="1:7" r="1">
      <c s="1" t="s" r="A1">
        <v>81</v>
      </c>
      <c s="2" t="s" r="B1">
        <v>82</v>
      </c>
      <c s="2" t="s" r="C1">
        <v>83</v>
      </c>
      <c s="2" t="s" r="D1">
        <v>84</v>
      </c>
      <c s="2" t="s" r="E1">
        <v>85</v>
      </c>
      <c s="2" t="s" r="F1">
        <v>86</v>
      </c>
      <c s="2" t="s" r="G1">
        <v>87</v>
      </c>
    </row>
    <row spans="1:7" r="2">
      <c s="4" t="s" r="A2">
        <v>88</v>
      </c>
      <c s="6" t="n" r="B2">
        <v>-379598</v>
      </c>
      <c s="4" t="s" r="C2">
        <v>33</v>
      </c>
      <c s="6" t="n" r="D2">
        <v>10397</v>
      </c>
      <c s="6" t="n" r="E2">
        <v>1755705</v>
      </c>
      <c s="6" t="n" r="F2">
        <v>220839</v>
      </c>
      <c s="6" t="n" r="G2">
        <v>-2366539</v>
      </c>
    </row>
    <row spans="1:7" r="3">
      <c s="4" t="s" r="A3">
        <v>89</v>
      </c>
      <c s="4" t="s" r="C3">
        <v>33</v>
      </c>
      <c s="5" t="n" r="D3">
        <v>10397000</v>
      </c>
    </row>
    <row spans="1:7" r="4">
      <c s="4" t="s" r="A4">
        <v>90</v>
      </c>
      <c s="5" t="n" r="B4">
        <v>7613</v>
      </c>
      <c s="4" t="s" r="C4">
        <v>33</v>
      </c>
      <c s="6" t="n" r="D4">
        <v>761</v>
      </c>
      <c s="5" t="n" r="E4">
        <v>6852</v>
      </c>
      <c s="4" t="s" r="F4">
        <v>33</v>
      </c>
      <c s="4" t="s" r="G4">
        <v>33</v>
      </c>
    </row>
    <row spans="1:7" r="5">
      <c s="4" t="s" r="A5">
        <v>91</v>
      </c>
      <c s="4" t="s" r="C5">
        <v>33</v>
      </c>
      <c s="5" t="n" r="D5">
        <v>761260</v>
      </c>
    </row>
    <row spans="1:7" r="6">
      <c s="4" t="s" r="A6">
        <v>92</v>
      </c>
      <c s="5" t="n" r="B6">
        <v>1103475</v>
      </c>
      <c s="4" t="s" r="C6">
        <v>33</v>
      </c>
      <c s="6" t="n" r="D6">
        <v>65500</v>
      </c>
      <c s="5" t="n" r="E6">
        <v>1118664</v>
      </c>
      <c s="6" t="n" r="F6">
        <v>-21739</v>
      </c>
      <c s="4" t="s" r="G6">
        <v>33</v>
      </c>
    </row>
    <row spans="1:7" r="7">
      <c s="4" t="s" r="A7">
        <v>93</v>
      </c>
      <c s="4" t="s" r="C7">
        <v>33</v>
      </c>
      <c s="5" t="n" r="D7">
        <v>65500000</v>
      </c>
    </row>
    <row spans="1:7" r="8">
      <c s="4" t="s" r="A8">
        <v>94</v>
      </c>
      <c s="6" t="n" r="B8">
        <v>124331</v>
      </c>
      <c s="4" t="s" r="C8">
        <v>33</v>
      </c>
      <c s="6" t="n" r="D8">
        <v>29983</v>
      </c>
      <c s="5" t="n" r="E8">
        <v>73162</v>
      </c>
      <c s="6" t="n" r="F8">
        <v>21186</v>
      </c>
      <c s="4" t="s" r="G8">
        <v>33</v>
      </c>
    </row>
    <row spans="1:7" r="9">
      <c s="4" t="s" r="A9">
        <v>95</v>
      </c>
      <c s="4" t="s" r="C9">
        <v>33</v>
      </c>
      <c s="5" t="n" r="D9">
        <v>29982761</v>
      </c>
    </row>
    <row spans="1:7" r="10">
      <c s="4" t="s" r="A10">
        <v>96</v>
      </c>
      <c s="4" t="s" r="B10">
        <v>33</v>
      </c>
    </row>
    <row spans="1:7" r="11">
      <c s="4" t="s" r="A11">
        <v>97</v>
      </c>
      <c s="6" t="n" r="B11">
        <v>402139</v>
      </c>
      <c s="4" t="s" r="C11">
        <v>33</v>
      </c>
      <c s="4" t="s" r="D11">
        <v>33</v>
      </c>
      <c s="5" t="n" r="E11">
        <v>402139</v>
      </c>
      <c s="4" t="s" r="F11">
        <v>33</v>
      </c>
      <c s="4" t="s" r="G11">
        <v>33</v>
      </c>
    </row>
    <row spans="1:7" r="12">
      <c s="4" t="s" r="A12">
        <v>98</v>
      </c>
      <c s="5" t="n" r="B12">
        <v>156709</v>
      </c>
      <c s="4" t="s" r="C12">
        <v>33</v>
      </c>
      <c s="4" t="s" r="D12">
        <v>33</v>
      </c>
      <c s="6" t="n" r="E12">
        <v>156709</v>
      </c>
      <c s="4" t="s" r="F12">
        <v>33</v>
      </c>
      <c s="4" t="s" r="G12">
        <v>33</v>
      </c>
    </row>
    <row spans="1:7" r="13">
      <c s="4" t="s" r="A13">
        <v>99</v>
      </c>
      <c s="5" t="n" r="B13">
        <v>-3778972</v>
      </c>
      <c s="4" t="s" r="C13">
        <v>33</v>
      </c>
      <c s="4" t="s" r="D13">
        <v>33</v>
      </c>
      <c s="4" t="s" r="E13">
        <v>33</v>
      </c>
      <c s="4" t="s" r="F13">
        <v>33</v>
      </c>
      <c s="6" t="n" r="G13">
        <v>-3778972</v>
      </c>
    </row>
    <row spans="1:7" r="14">
      <c s="4" t="s" r="A14">
        <v>100</v>
      </c>
      <c s="5" t="n" r="B14">
        <v>-2364303</v>
      </c>
      <c s="4" t="s" r="C14">
        <v>33</v>
      </c>
      <c s="6" t="n" r="D14">
        <v>47691</v>
      </c>
      <c s="6" t="n" r="E14">
        <v>3513231</v>
      </c>
      <c s="6" t="n" r="F14">
        <v>220286</v>
      </c>
      <c s="6" t="n" r="G14">
        <v>-6145511</v>
      </c>
    </row>
    <row spans="1:7" r="15">
      <c s="4" t="s" r="A15">
        <v>101</v>
      </c>
      <c s="4" t="s" r="C15">
        <v>33</v>
      </c>
      <c s="5" t="n" r="D15">
        <v>47691021</v>
      </c>
    </row>
    <row spans="1:7" r="16">
      <c s="4" t="s" r="A16">
        <v>90</v>
      </c>
      <c s="5" t="n" r="B16">
        <v>58300</v>
      </c>
      <c s="4" t="s" r="C16">
        <v>33</v>
      </c>
      <c s="6" t="n" r="D16">
        <v>15400</v>
      </c>
      <c s="6" t="n" r="E16">
        <v>124706</v>
      </c>
      <c s="6" t="n" r="F16">
        <v>-81806</v>
      </c>
      <c s="4" t="s" r="G16">
        <v>33</v>
      </c>
    </row>
    <row spans="1:7" r="17">
      <c s="4" t="s" r="A17">
        <v>91</v>
      </c>
      <c s="4" t="s" r="C17">
        <v>33</v>
      </c>
      <c s="5" t="n" r="D17">
        <v>15400000</v>
      </c>
    </row>
    <row spans="1:7" r="18">
      <c s="4" t="s" r="A18">
        <v>102</v>
      </c>
      <c s="5" t="n" r="B18">
        <v>100</v>
      </c>
      <c s="6" t="n" r="C18">
        <v>100</v>
      </c>
      <c s="4" t="s" r="D18">
        <v>33</v>
      </c>
      <c s="4" t="s" r="E18">
        <v>33</v>
      </c>
      <c s="4" t="s" r="F18">
        <v>33</v>
      </c>
      <c s="4" t="s" r="G18">
        <v>33</v>
      </c>
    </row>
    <row spans="1:7" r="19">
      <c s="4" t="s" r="A19">
        <v>103</v>
      </c>
      <c s="5" t="n" r="C19">
        <v>1000000</v>
      </c>
      <c s="4" t="s" r="D19">
        <v>33</v>
      </c>
    </row>
    <row spans="1:7" r="20">
      <c s="4" t="s" r="A20">
        <v>94</v>
      </c>
      <c s="6" t="n" r="B20">
        <v>707085</v>
      </c>
      <c s="4" t="s" r="C20">
        <v>33</v>
      </c>
      <c s="6" t="n" r="D20">
        <v>2142568</v>
      </c>
      <c s="6" t="n" r="E20">
        <v>-1445069</v>
      </c>
      <c s="6" t="n" r="F20">
        <v>9586</v>
      </c>
      <c s="4" t="s" r="G20">
        <v>33</v>
      </c>
    </row>
    <row spans="1:7" r="21">
      <c s="4" t="s" r="A21">
        <v>95</v>
      </c>
      <c s="4" t="s" r="C21">
        <v>33</v>
      </c>
      <c s="5" t="n" r="D21">
        <v>2142568328</v>
      </c>
    </row>
    <row spans="1:7" r="22">
      <c s="4" t="s" r="A22">
        <v>96</v>
      </c>
      <c s="4" t="s" r="B22">
        <v>33</v>
      </c>
      <c s="4" t="s" r="C22">
        <v>33</v>
      </c>
      <c s="6" t="n" r="D22">
        <v>194752</v>
      </c>
      <c s="5" t="n" r="E22">
        <v>-194752</v>
      </c>
      <c s="4" t="s" r="F22">
        <v>33</v>
      </c>
      <c s="4" t="s" r="G22">
        <v>33</v>
      </c>
    </row>
    <row spans="1:7" r="23">
      <c s="4" t="s" r="A23">
        <v>104</v>
      </c>
      <c s="4" t="s" r="C23">
        <v>33</v>
      </c>
      <c s="5" t="n" r="D23">
        <v>194752253</v>
      </c>
    </row>
    <row spans="1:7" r="24">
      <c s="4" t="s" r="A24">
        <v>98</v>
      </c>
      <c s="6" t="n" r="B24">
        <v>1260213</v>
      </c>
      <c s="4" t="s" r="C24">
        <v>33</v>
      </c>
      <c s="4" t="s" r="D24">
        <v>33</v>
      </c>
      <c s="6" t="n" r="E24">
        <v>1260213</v>
      </c>
      <c s="4" t="s" r="F24">
        <v>33</v>
      </c>
      <c s="4" t="s" r="G24">
        <v>33</v>
      </c>
    </row>
    <row spans="1:7" r="25">
      <c s="4" t="s" r="A25">
        <v>99</v>
      </c>
      <c s="5" t="n" r="B25">
        <v>-4843417</v>
      </c>
      <c s="4" t="s" r="C25">
        <v>33</v>
      </c>
      <c s="4" t="s" r="D25">
        <v>33</v>
      </c>
      <c s="4" t="s" r="E25">
        <v>33</v>
      </c>
      <c s="4" t="s" r="F25">
        <v>33</v>
      </c>
      <c s="6" t="n" r="G25">
        <v>-4843417</v>
      </c>
    </row>
    <row spans="1:7" r="26">
      <c s="4" t="s" r="A26">
        <v>105</v>
      </c>
      <c s="6" t="n" r="B26">
        <v>-5182022</v>
      </c>
      <c s="6" t="n" r="C26">
        <v>100</v>
      </c>
      <c s="6" t="n" r="D26">
        <v>2400411</v>
      </c>
      <c s="6" t="n" r="E26">
        <v>3258229</v>
      </c>
      <c s="6" t="n" r="F26">
        <v>148066</v>
      </c>
      <c s="6" t="n" r="G26">
        <v>-10988928</v>
      </c>
    </row>
    <row spans="1:7" r="27">
      <c s="4" t="s" r="A27">
        <v>106</v>
      </c>
      <c s="5" t="n" r="C27">
        <v>1000000</v>
      </c>
      <c s="5" t="n" r="D27">
        <v>24004116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7</v>
      </c>
      <c s="2" t="s" r="B1">
        <v>1</v>
      </c>
    </row>
    <row spans="1:3" r="2">
      <c s="2" t="s" r="B2">
        <v>2</v>
      </c>
      <c s="2" t="s" r="C2">
        <v>29</v>
      </c>
    </row>
    <row spans="1:3" r="3">
      <c s="3" t="s" r="A3">
        <v>108</v>
      </c>
    </row>
    <row spans="1:3" r="4">
      <c s="4" t="s" r="A4">
        <v>99</v>
      </c>
      <c s="6" t="n" r="B4">
        <v>-4843417</v>
      </c>
      <c s="6" t="n" r="C4">
        <v>-3778972</v>
      </c>
    </row>
    <row spans="1:3" r="5">
      <c s="3" t="s" r="A5">
        <v>109</v>
      </c>
    </row>
    <row spans="1:3" r="6">
      <c s="4" t="s" r="A6">
        <v>110</v>
      </c>
      <c s="6" t="n" r="B6">
        <v>58400</v>
      </c>
      <c s="5" t="n" r="C6">
        <v>1084088</v>
      </c>
    </row>
    <row spans="1:3" r="7">
      <c s="4" t="s" r="A7">
        <v>111</v>
      </c>
      <c s="4" t="s" r="B7">
        <v>33</v>
      </c>
      <c s="5" t="n" r="C7">
        <v>174857</v>
      </c>
    </row>
    <row spans="1:3" r="8">
      <c s="4" t="s" r="A8">
        <v>112</v>
      </c>
      <c s="6" t="n" r="B8">
        <v>-439296</v>
      </c>
      <c s="5" t="n" r="C8">
        <v>1084287</v>
      </c>
    </row>
    <row spans="1:3" r="9">
      <c s="4" t="s" r="A9">
        <v>113</v>
      </c>
      <c s="5" t="n" r="B9">
        <v>1629462</v>
      </c>
      <c s="5" t="n" r="C9">
        <v>346926</v>
      </c>
    </row>
    <row spans="1:3" r="10">
      <c s="4" t="s" r="A10">
        <v>114</v>
      </c>
      <c s="5" t="n" r="B10">
        <v>1205294</v>
      </c>
      <c s="6" t="n" r="C10">
        <v>315567</v>
      </c>
    </row>
    <row spans="1:3" r="11">
      <c s="4" t="s" r="A11">
        <v>115</v>
      </c>
      <c s="5" t="n" r="B11">
        <v>115283</v>
      </c>
      <c s="4" t="s" r="C11">
        <v>33</v>
      </c>
    </row>
    <row spans="1:3" r="12">
      <c s="3" t="s" r="A12">
        <v>116</v>
      </c>
    </row>
    <row spans="1:3" r="13">
      <c s="4" t="s" r="A13">
        <v>117</v>
      </c>
      <c s="6" t="n" r="B13">
        <v>27000</v>
      </c>
      <c s="4" t="s" r="C13">
        <v>33</v>
      </c>
    </row>
    <row spans="1:3" r="14">
      <c s="4" t="s" r="A14">
        <v>118</v>
      </c>
      <c s="4" t="s" r="B14">
        <v>33</v>
      </c>
      <c s="6" t="n" r="C14">
        <v>31034</v>
      </c>
    </row>
    <row spans="1:3" r="15">
      <c s="4" t="s" r="A15">
        <v>119</v>
      </c>
      <c s="6" t="n" r="B15">
        <v>632349</v>
      </c>
      <c s="5" t="n" r="C15">
        <v>162462</v>
      </c>
    </row>
    <row spans="1:3" r="16">
      <c s="4" t="s" r="A16">
        <v>120</v>
      </c>
      <c s="6" t="n" r="B16">
        <v>-1614925</v>
      </c>
      <c s="5" t="n" r="C16">
        <v>-579751</v>
      </c>
    </row>
    <row spans="1:3" r="17">
      <c s="3" t="s" r="A17">
        <v>121</v>
      </c>
    </row>
    <row spans="1:3" r="18">
      <c s="4" t="s" r="A18">
        <v>122</v>
      </c>
      <c s="4" t="s" r="B18">
        <v>33</v>
      </c>
      <c s="5" t="n" r="C18">
        <v>-1100</v>
      </c>
    </row>
    <row spans="1:3" r="19">
      <c s="4" t="s" r="A19">
        <v>123</v>
      </c>
      <c s="6" t="n" r="B19">
        <v>1748533</v>
      </c>
      <c s="5" t="n" r="C19">
        <v>579416</v>
      </c>
    </row>
    <row spans="1:3" r="20">
      <c s="4" t="s" r="A20">
        <v>124</v>
      </c>
      <c s="4" t="s" r="B20">
        <v>33</v>
      </c>
      <c s="5" t="n" r="C20">
        <v>8000</v>
      </c>
    </row>
    <row spans="1:3" r="21">
      <c s="4" t="s" r="A21">
        <v>125</v>
      </c>
      <c s="6" t="n" r="B21">
        <v>1748533</v>
      </c>
      <c s="5" t="n" r="C21">
        <v>586316</v>
      </c>
    </row>
    <row spans="1:3" r="22">
      <c s="4" t="s" r="A22">
        <v>126</v>
      </c>
      <c s="5" t="n" r="B22">
        <v>133608</v>
      </c>
      <c s="5" t="n" r="C22">
        <v>6565</v>
      </c>
    </row>
    <row spans="1:3" r="23">
      <c s="4" t="s" r="A23">
        <v>127</v>
      </c>
      <c s="5" t="n" r="B23">
        <v>10485</v>
      </c>
      <c s="5" t="n" r="C23">
        <v>3920</v>
      </c>
    </row>
    <row spans="1:3" r="24">
      <c s="4" t="s" r="A24">
        <v>128</v>
      </c>
      <c s="6" t="n" r="B24">
        <v>144093</v>
      </c>
      <c s="6" t="n" r="C24">
        <v>10485</v>
      </c>
    </row>
    <row spans="1:3" r="25">
      <c s="3" t="s" r="A25">
        <v>129</v>
      </c>
    </row>
    <row spans="1:3" r="26">
      <c s="4" t="s" r="A26">
        <v>130</v>
      </c>
      <c s="4" t="s" r="B26">
        <v>33</v>
      </c>
      <c s="4" t="s" r="C26">
        <v>33</v>
      </c>
    </row>
    <row spans="1:3" r="27">
      <c s="4" t="s" r="A27">
        <v>131</v>
      </c>
      <c s="4" t="s" r="B27">
        <v>33</v>
      </c>
      <c s="4" t="s" r="C27">
        <v>33</v>
      </c>
    </row>
    <row spans="1:3" r="28">
      <c s="3" t="s" r="A28">
        <v>132</v>
      </c>
    </row>
    <row spans="1:3" r="29">
      <c s="4" t="s" r="A29">
        <v>133</v>
      </c>
      <c s="6" t="n" r="B29">
        <v>707085</v>
      </c>
      <c s="6" t="n" r="C29">
        <v>257190</v>
      </c>
    </row>
    <row spans="1:3" r="30">
      <c s="4" t="s" r="A30">
        <v>96</v>
      </c>
      <c s="4" t="s" r="B30">
        <v>33</v>
      </c>
      <c s="4" t="s" r="C30">
        <v>33</v>
      </c>
    </row>
    <row spans="1:3" r="31">
      <c s="4" t="s" r="A31">
        <v>134</v>
      </c>
      <c s="6" t="n" r="B31">
        <v>1260213</v>
      </c>
      <c s="6" t="n" r="C31">
        <v>1189287</v>
      </c>
    </row>
    <row spans="1:3" r="32">
      <c s="4" t="s" r="A32">
        <v>135</v>
      </c>
      <c s="6" t="n" r="B32">
        <v>1597112</v>
      </c>
      <c s="6" t="n" r="C32">
        <v>402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6</v>
      </c>
      <c s="2" t="s" r="B1">
        <v>1</v>
      </c>
    </row>
    <row spans="1:2" r="2">
      <c s="2" t="s" r="B2">
        <v>2</v>
      </c>
    </row>
    <row spans="1:2" r="3">
      <c s="3" t="s" r="A3">
        <v>137</v>
      </c>
    </row>
    <row spans="1:2" r="4">
      <c s="4" t="s" r="A4">
        <v>138</v>
      </c>
      <c s="4"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0</v>
      </c>
      <c s="2" t="s" r="B1">
        <v>1</v>
      </c>
    </row>
    <row spans="1:2" r="2">
      <c s="2" t="s" r="B2">
        <v>2</v>
      </c>
    </row>
    <row spans="1:2" r="3">
      <c s="3" t="s" r="A3">
        <v>141</v>
      </c>
    </row>
    <row spans="1:2" r="4">
      <c s="4" t="s" r="A4">
        <v>142</v>
      </c>
      <c s="4"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4</v>
      </c>
      <c s="2" t="s" r="B1">
        <v>1</v>
      </c>
    </row>
    <row spans="1:2" r="2">
      <c s="2" t="s" r="B2">
        <v>2</v>
      </c>
    </row>
    <row spans="1:2" r="3">
      <c s="3" t="s" r="A3">
        <v>145</v>
      </c>
    </row>
    <row spans="1:2" r="4">
      <c s="4" t="s" r="A4">
        <v>146</v>
      </c>
      <c s="4" t="s"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Statements of Stockholders Equi</vt:lpstr>
      <vt:lpstr>Consolidated Statements of Cash</vt:lpstr>
      <vt:lpstr>Organization</vt:lpstr>
      <vt:lpstr>Summary of Significant Accounti</vt:lpstr>
      <vt:lpstr>Going Concern</vt:lpstr>
      <vt:lpstr>Convertible Notes Payable</vt:lpstr>
      <vt:lpstr>Derivative Liability</vt:lpstr>
      <vt:lpstr>Equity</vt:lpstr>
      <vt:lpstr>Related Party Transactions</vt:lpstr>
      <vt:lpstr>Commitments and Contingencies</vt:lpstr>
      <vt:lpstr>Subsequent Events</vt:lpstr>
      <vt:lpstr>Summary of Significant Accoun16</vt:lpstr>
      <vt:lpstr>Convertible Notes Payable (Tabl</vt:lpstr>
      <vt:lpstr>Derivative Liability (Tables)</vt:lpstr>
      <vt:lpstr>Equity (Tables)</vt:lpstr>
      <vt:lpstr>Commitments and Contingencies (</vt:lpstr>
      <vt:lpstr>Summary of Significant Accoun21</vt:lpstr>
      <vt:lpstr>Convertible Notes Payable (Deta</vt:lpstr>
      <vt:lpstr>Convertible Notes Payable (De23</vt:lpstr>
      <vt:lpstr>Derivative Liability (Details)</vt:lpstr>
      <vt:lpstr>Derivative Liability (Details 1</vt:lpstr>
      <vt:lpstr>Equity (Details)</vt:lpstr>
      <vt:lpstr>Equity (Details Textual)</vt:lpstr>
      <vt:lpstr>Commitments and Contingencies28</vt:lpstr>
      <vt:lpstr>Commitments and Contingencies2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5:01:22Z</dcterms:created>
  <dcterms:modified xmlns:dcterms="http://purl.org/dc/terms/" xmlns:xsi="http://www.w3.org/2001/XMLSchema-instance" xsi:type="dcterms:W3CDTF">2015-11-18T15:01:22Z</dcterms:modified>
  <dc:title xmlns:dc="http://purl.org/dc/elements/1.1/">Untitled</dc:title>
  <dc:description xmlns:dc="http://purl.org/dc/elements/1.1/"/>
  <dc:subject xmlns:dc="http://purl.org/dc/elements/1.1/"/>
  <cp:keywords/>
  <cp:category/>
</cp:coreProperties>
</file>